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FUNDING"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INCOME TAXES (Tables)" sheetId="19" state="visible" r:id="rId19"/>
    <sheet xmlns:r="http://schemas.openxmlformats.org/officeDocument/2006/relationships" name="SEGMENT INFORMATION (Tables)" sheetId="20" state="visible" r:id="rId20"/>
    <sheet xmlns:r="http://schemas.openxmlformats.org/officeDocument/2006/relationships" name="BUSINESS AND FUNDING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EXPENSES (Details) - Ac" sheetId="26" state="visible" r:id="rId26"/>
    <sheet xmlns:r="http://schemas.openxmlformats.org/officeDocument/2006/relationships" name="SHAREHOLDERS' EQUITY (Details) " sheetId="27" state="visible" r:id="rId27"/>
    <sheet xmlns:r="http://schemas.openxmlformats.org/officeDocument/2006/relationships" name="SHAREHOLDERS' EQUITY (Details_2" sheetId="28" state="visible" r:id="rId28"/>
    <sheet xmlns:r="http://schemas.openxmlformats.org/officeDocument/2006/relationships" name="SHAREHOLDERS' EQUITY (Details_3" sheetId="29" state="visible" r:id="rId29"/>
    <sheet xmlns:r="http://schemas.openxmlformats.org/officeDocument/2006/relationships" name="SHAREHOLDERS' EQUITY (Details_4" sheetId="30" state="visible" r:id="rId30"/>
    <sheet xmlns:r="http://schemas.openxmlformats.org/officeDocument/2006/relationships" name="SHAREHOLDERS' EQUITY (Details_5" sheetId="31" state="visible" r:id="rId31"/>
    <sheet xmlns:r="http://schemas.openxmlformats.org/officeDocument/2006/relationships" name="SHAREHOLDERS' EQUITY (Details_6" sheetId="32" state="visible" r:id="rId32"/>
    <sheet xmlns:r="http://schemas.openxmlformats.org/officeDocument/2006/relationships" name="SHAREHOLDERS' EQUITY (Details_7" sheetId="33" state="visible" r:id="rId33"/>
    <sheet xmlns:r="http://schemas.openxmlformats.org/officeDocument/2006/relationships" name="SHAREHOLDERS' EQUITY (Details_8" sheetId="34" state="visible" r:id="rId34"/>
    <sheet xmlns:r="http://schemas.openxmlformats.org/officeDocument/2006/relationships" name="SHAREHOLDERS' EQUITY (Details_9" sheetId="35" state="visible" r:id="rId35"/>
    <sheet xmlns:r="http://schemas.openxmlformats.org/officeDocument/2006/relationships" name="SHAREHOLDERS' EQUITY (Detail_10" sheetId="36" state="visible" r:id="rId36"/>
    <sheet xmlns:r="http://schemas.openxmlformats.org/officeDocument/2006/relationships" name="SHAREHOLDERS' EQUITY (Detail_11" sheetId="37" state="visible" r:id="rId37"/>
    <sheet xmlns:r="http://schemas.openxmlformats.org/officeDocument/2006/relationships" name="SHAREHOLDERS' EQUITY (Detail_12"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 Income" sheetId="41" state="visible" r:id="rId41"/>
    <sheet xmlns:r="http://schemas.openxmlformats.org/officeDocument/2006/relationships" name="INCOME TAXES (Details) - The ta" sheetId="42" state="visible" r:id="rId42"/>
    <sheet xmlns:r="http://schemas.openxmlformats.org/officeDocument/2006/relationships" name="INCOME TAXES (Details) - Reconc" sheetId="43" state="visible" r:id="rId43"/>
    <sheet xmlns:r="http://schemas.openxmlformats.org/officeDocument/2006/relationships" name="SEGMENT INFORMATION (Details)" sheetId="44" state="visible" r:id="rId44"/>
    <sheet xmlns:r="http://schemas.openxmlformats.org/officeDocument/2006/relationships" name="SEGMENT INFORMATION (Details) -" sheetId="45" state="visible" r:id="rId45"/>
  </sheets>
  <definedNames/>
  <calcPr calcId="124519" fullCalcOnLoad="1"/>
</workbook>
</file>

<file path=xl/sharedStrings.xml><?xml version="1.0" encoding="utf-8"?>
<sst xmlns="http://schemas.openxmlformats.org/spreadsheetml/2006/main" uniqueCount="530">
  <si>
    <t>Document And Entity Information - USD ($)</t>
  </si>
  <si>
    <t>12 Months Ended</t>
  </si>
  <si>
    <t>Oct. 31, 2019</t>
  </si>
  <si>
    <t>Jan. 08, 2020</t>
  </si>
  <si>
    <t>Apr. 30, 2019</t>
  </si>
  <si>
    <t>Document Information Line Items</t>
  </si>
  <si>
    <t>Entity Registrant Name</t>
  </si>
  <si>
    <t>Anixa Biosciences Inc</t>
  </si>
  <si>
    <t>Document Type</t>
  </si>
  <si>
    <t>10-K</t>
  </si>
  <si>
    <t>Current Fiscal Year End Date</t>
  </si>
  <si>
    <t>--10-31</t>
  </si>
  <si>
    <t>Entity Common Stock, Shares Outstanding</t>
  </si>
  <si>
    <t>Entity Public Float</t>
  </si>
  <si>
    <t>Amendment Flag</t>
  </si>
  <si>
    <t>false</t>
  </si>
  <si>
    <t>Entity Central Index Key</t>
  </si>
  <si>
    <t>0000715446</t>
  </si>
  <si>
    <t>Entity Current Reporting Status</t>
  </si>
  <si>
    <t>Yes</t>
  </si>
  <si>
    <t>Entity Voluntary Filers</t>
  </si>
  <si>
    <t>No</t>
  </si>
  <si>
    <t>Entity Filer Category</t>
  </si>
  <si>
    <t>Non-accelerated Filer</t>
  </si>
  <si>
    <t>Entity Well-known Seasoned Issuer</t>
  </si>
  <si>
    <t>Document Period End Date</t>
  </si>
  <si>
    <t>Oct. 31,
		2019</t>
  </si>
  <si>
    <t>Document Fiscal Year Focus</t>
  </si>
  <si>
    <t>2019</t>
  </si>
  <si>
    <t>Document Fiscal Period Focus</t>
  </si>
  <si>
    <t>FY</t>
  </si>
  <si>
    <t>Entity Small Business</t>
  </si>
  <si>
    <t>true</t>
  </si>
  <si>
    <t>Entity Emerging Growth Company</t>
  </si>
  <si>
    <t>Entity Shell Company</t>
  </si>
  <si>
    <t>Entity Ex Transition Period</t>
  </si>
  <si>
    <t>Entity Interactive Data Current</t>
  </si>
  <si>
    <t>CONSOLIDATED BALANCE SHEETS - USD ($)</t>
  </si>
  <si>
    <t>Oct. 31, 2018</t>
  </si>
  <si>
    <t>Current assets:</t>
  </si>
  <si>
    <t>Cash and cash equivalents</t>
  </si>
  <si>
    <t>Short–term investments in certificates of deposit</t>
  </si>
  <si>
    <t>Receivables</t>
  </si>
  <si>
    <t>Prepaid expenses and other current assets</t>
  </si>
  <si>
    <t>Total current assets</t>
  </si>
  <si>
    <t>Patents, net of impairment of $1,001,729 and $582,979, respectively, and accumulated amortization of $2,034,381 and $1,615,632, respectively</t>
  </si>
  <si>
    <t xml:space="preserve"> </t>
  </si>
  <si>
    <t>Property and equipment, net of accumulated depreciation of $95,015 and $53,799, respectively</t>
  </si>
  <si>
    <t>Total assets</t>
  </si>
  <si>
    <t>Current liabilities:</t>
  </si>
  <si>
    <t>Accounts payable</t>
  </si>
  <si>
    <t>Accrued expenses</t>
  </si>
  <si>
    <t>Total current liabilities</t>
  </si>
  <si>
    <t>Commitments and contingencies (Note 5)</t>
  </si>
  <si>
    <t>Shareholders’ equity:</t>
  </si>
  <si>
    <t>Preferred stock, par value $100 per share; 19,860 shares authorized; no shares issued or outstanding and Series A convertible preferred stock, par value $100 per share; 140 shares authorized; no shares issued or outstanding</t>
  </si>
  <si>
    <t>Common stock, par value $.01 per share; 48,000,000 shares authorized; 20,331,754 and 18,908,632 shares issued and outstanding, respectively</t>
  </si>
  <si>
    <t>Additional paid-in capital</t>
  </si>
  <si>
    <t>Accumulated deficit</t>
  </si>
  <si>
    <t>Total shareholders’ equity</t>
  </si>
  <si>
    <t>Noncontrolling interest (Note 2)</t>
  </si>
  <si>
    <t>Total equity</t>
  </si>
  <si>
    <t>Total liabilities and equity</t>
  </si>
  <si>
    <t>Series A Preferred Stock [Member]</t>
  </si>
  <si>
    <t>Preferred Stock [Member]</t>
  </si>
  <si>
    <t>CONSOLIDATED BALANCE SHEETS (Parentheticals) - USD ($)</t>
  </si>
  <si>
    <t>Patents, impairment (in Dollars)</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Operating costs and expenses:</t>
  </si>
  <si>
    <t>Inventor royalties, contingent legal fees, litigation and licensing expenses</t>
  </si>
  <si>
    <t>Amortization of patents</t>
  </si>
  <si>
    <t>Research and development expenses (including non-cash share based compensation expenses of $2,825,630 and $4,596,866, respectively)</t>
  </si>
  <si>
    <t>General and administrative expenses (including non-cash share based compensation expenses of $2,888,115 and $4,298,748 respectively)</t>
  </si>
  <si>
    <t>Impairment in carrying amount of patent assets (Note 2)</t>
  </si>
  <si>
    <t>Total operating costs and expenses</t>
  </si>
  <si>
    <t>Loss from operations</t>
  </si>
  <si>
    <t>Interest income</t>
  </si>
  <si>
    <t>Loss before income taxes</t>
  </si>
  <si>
    <t>Provision for income taxes (Note 6)</t>
  </si>
  <si>
    <t>Net loss</t>
  </si>
  <si>
    <t>Less: Net loss attributable to noncontrolling interest</t>
  </si>
  <si>
    <t>Net loss attributable to common stockholders</t>
  </si>
  <si>
    <t>Net loss per share:</t>
  </si>
  <si>
    <t>Basic and diluted (in Dollars per share)</t>
  </si>
  <si>
    <t>Weighted average common shares outstanding:</t>
  </si>
  <si>
    <t>Basic and diluted (in Shares)</t>
  </si>
  <si>
    <t>CONSOLIDATED STATEMENTS OF OPERATIONS (Parentheticals) - USD ($)</t>
  </si>
  <si>
    <t>Research and Development Expense [Member]</t>
  </si>
  <si>
    <t>Non-cash share-based compensation expenses</t>
  </si>
  <si>
    <t>Selling, General and Administrative Expenses [Member]</t>
  </si>
  <si>
    <t>CONSOLIDATED STATEMENTS OF EQUITY - USD ($)</t>
  </si>
  <si>
    <t>Total</t>
  </si>
  <si>
    <t>Common Stock [Member]</t>
  </si>
  <si>
    <t>Additional Paid-in Capital [Member]</t>
  </si>
  <si>
    <t>Retained Earnings [Member]</t>
  </si>
  <si>
    <t>Parent [Member]</t>
  </si>
  <si>
    <t>Noncontrolling Interest [Member]</t>
  </si>
  <si>
    <t>BALANCE at Oct. 31, 2017</t>
  </si>
  <si>
    <t>BALANCE (in Shares) at Oct. 31, 2017</t>
  </si>
  <si>
    <t>Stock option compensation to employees and directors</t>
  </si>
  <si>
    <t>Stock options and warrants issued to consultants</t>
  </si>
  <si>
    <t>Common stock issued upon exercise of stock options warrants</t>
  </si>
  <si>
    <t>Common stock issued upon exercise of stock options warrants (in Shares)</t>
  </si>
  <si>
    <t>Restricted stock award compensation to employee pursuant to stock incentive plan</t>
  </si>
  <si>
    <t>Restricted stock award compensation to employee pursuant to stock incentive plan (in Shares)</t>
  </si>
  <si>
    <t>Common stock issued to consultants</t>
  </si>
  <si>
    <t>Common stock issued to consultants (in Shares)</t>
  </si>
  <si>
    <t>Common stock issued in at-the-market offering</t>
  </si>
  <si>
    <t>Common stock issued in at-the-market offering (in Shares)</t>
  </si>
  <si>
    <t>Issuance of noncontrolling interest in Certainty Therapeutics, Inc.</t>
  </si>
  <si>
    <t>Net Loss</t>
  </si>
  <si>
    <t>BALANCE at Oct. 31, 2018</t>
  </si>
  <si>
    <t>BALANCE (in Shares) at Oct. 31, 2018</t>
  </si>
  <si>
    <t>Common stock issued pursuant to employee stock purchase plan</t>
  </si>
  <si>
    <t>Common stock issued pursuant to employee stock purchase plan (in Shares)</t>
  </si>
  <si>
    <t>Shareholder derivative complaint settlement</t>
  </si>
  <si>
    <t>BALANCE at Oct. 31, 2019</t>
  </si>
  <si>
    <t>BALANCE (in Shares) at Oct. 31, 2019</t>
  </si>
  <si>
    <t>CONSOLIDATED STATEMENTS OF CASH FLOWS - USD ($)</t>
  </si>
  <si>
    <t>Cash flows from operating activities:</t>
  </si>
  <si>
    <t>Depreciation of property and equipment</t>
  </si>
  <si>
    <t>Impairment in carrying amount of patent assets</t>
  </si>
  <si>
    <t>Issuance of noncontrolling interest in Certainty Therapeutics, Inc. expensed as a license fee</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used in) provided by investing activities</t>
  </si>
  <si>
    <t>Cash flows from financing activities:</t>
  </si>
  <si>
    <t>Proceeds from sale of common stock in at-the-market offering</t>
  </si>
  <si>
    <t>Proceeds from sale of common stock pursuant to employee stock purchase plan</t>
  </si>
  <si>
    <t>Proceeds from settlement of shareholder derivative complaint</t>
  </si>
  <si>
    <t>Proceeds from exercise of stock options and warrants</t>
  </si>
  <si>
    <t>Net cash provided by financing activities</t>
  </si>
  <si>
    <t>Net increase (decrease) in cash and cash equivalents</t>
  </si>
  <si>
    <t>Cash and cash equivalents at beginning of year</t>
  </si>
  <si>
    <t>Cash and cash equivalents at end of year</t>
  </si>
  <si>
    <t>Supplemental cash flow information:</t>
  </si>
  <si>
    <t>Cash proceeds from interest income</t>
  </si>
  <si>
    <t>Supplemental disclosure of non-cash investing activity:</t>
  </si>
  <si>
    <t>Disposal of fully depreciated property and equipment</t>
  </si>
  <si>
    <t>Supplemental disclosure of non-cash financing activity:</t>
  </si>
  <si>
    <t>Note receivable issued for settlement of shareholder derivative complaint</t>
  </si>
  <si>
    <t>BUSINESS AND FUNDING</t>
  </si>
  <si>
    <t>Accounting Policies [Abstract]</t>
  </si>
  <si>
    <t>Organization, Consolidation, Basis of Presentation, Business Description and Accounting Policies [Text Block]</t>
  </si>
  <si>
    <t>1. BUSINESS AND FUNDING Description of Business As used herein, “we,” “us,” “our,” the “Company” or “Anixa” means Anixa Biosciences, Inc. and its consolidated subsidiaries. Our primary operations involve research and development of cancer therapeutics and diagnostics. Our cancer therapeutics programs consist of development of a vaccine against triple negative breast cancer (“TNBC”) and development of chimeric endocrine receptor T-cell (“CER-T”) technology, a novel form of CAR-T technology, initially focused on treating ovarian cancer. Our cancer diagnostics program consists of development of the artificial intelligence (AI) driven Cchek™ liquid biopsy platform for early cancer detection. We hold an exclusive worldwide, royalty-bearing license to use certain intellectual property owned or controlled by The Cleveland Clinic Foundation (“Cleveland Clinic”) related to certain breast cancer vaccine technology developed at Cleveland Clinic. We are working in collaboration with Cleveland Clinic to develop a method to vaccinate women against contracting breast cancer, focused specifically on TNBC, the most lethal form of the disease. A specific protein, alpha-lactalbumin, has been identified that is only present during lactation in healthy women, but reappears in many forms of breast cancer, especially TNBC. Studies have shown that vaccinating against this protein prevents breast cancer in mice. We are working with researchers at Cleveland Clinic to advance this vaccine toward human clinical testing, and are completing the activities necessary to submit an Investigational New Drug (“IND”) application with the U.S. Food and Drug Administration (“FDA”). Our subsidiary, Certainty Therapeutics, Inc. (“Certainty”), is developing immuno-therapy drugs against cancer. Certainty holds an exclusive worldwide, royalty-bearing license to use certain intellectual property owned or controlled by The Wistar Institute (“Wistar”) relating to Wistar’s CE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ER-T technology for treating ovarian cancer. Certainty is working with researchers at Moffitt to complete studies necessary to submit an IND application with the FDA. Our subsidiary, Anixa Diagnostics Corporation (“Anixa Diagnostics”), is developing Cchek™, an AI driven platform of non-invasive blood tests for the early detection of cancer which is based on the body’s immune response to the presence of a malignancy. We have demonstrated the efficacy of Cchek™ with 20 different types of cancer: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Based on a number of factors, including key scientific, clinical, and commercial considerations, for the past year the primary commercial focus for Cchek™ has been on developing a prostate cancer confirmatory test. In February 2019 we formed a strategic alliance with ResearchDx, a CLIA certified, CAP Accredited laboratory, to prepare the Cchek™ Prostate Cancer Confirmation (“Cchek™ PCC”) test for launch as a laboratory developed test. In December 2019, upon completion of independent validation by ResearchDx, we announced the commercial launch of Cchek™ PCC. We are currently conducting a number of activities to support the marketing of Cchek™ PCC, including the development of marketing materials, education of key opinion leaders in urology and development of a reimbursement path for the test. We expect Cchek™ PCC to be broadly available throughout the U.S. by April 2020. Over the next several quarters, we expect the development of our breast cancer vaccine, Certainty’s CER-T technology and Anixa Diagnostic’s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cancer therapeutics and diagnostics programs. In addition, while we pursue our cancer therapeutics and diagnostics programs, we may also make investments in and form new companies to develop additional emerging technologies. Funding Based on currently available information as of January 9, 2020, we believe that our existing cash, cash equivalents, short-term investments and expected cash flows will be sufficient to fund our activities for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 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fiscal year 2019, we raised approximately $5,527,000 through an at-the-market equity offering of 1,363,872 shares of common stock (as of October 31, 2019 an additional 112,238 shares were available for sale under our 2018 at-the-market equity program, which shares were sold in November 2019). Further, we have an additional at-the-market equity offering under which we may issue up to $50 million of common stock, which has been effective since June 2019 and under which we commenced selling shares in November 2019, and which may remain available to us in the future. We may seek to obtain working capital during our fiscal year 2020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t>
  </si>
  <si>
    <t>SUMMARY OF SIGNIFICANT ACCOUNTING POLICIES</t>
  </si>
  <si>
    <t>Significant Accounting Policies [Text Block]</t>
  </si>
  <si>
    <t xml:space="preserve">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two years ended October 31, 2019: Balance October 31, 2017 $ - Issuance of noncontrolling interest in Certainty (4,318) Net loss attributable to noncontrolling interest (247,059) Balance October 31, 2018 (251,377) Net loss attributable to noncontrolling interest (171,598) Balance October 31, 2019 $ (422,975)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solidated statements of operations.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and development of our breast cancer vaccine, are expensed in the consolidated financial statements in the year incurred. 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The following table presents the hierarchy for our financial assets measured at fair value on a recurring basis as of October 31, 2019:
Level 1
Level 2
Level 3
Total
Money market funds – Cash and cash equivalents
$
2,706,944
$
-
$
-
$
2,706,944
Certificates of deposit – Cash and cash equivalents
500,000
-
-
500,000
Short term investments
-
2,350,000
-
2,350,000
Total financial assets
$
3,206,944
$
2,350,000
$
-
$
5,556,944 The following table presents the hierarchy for our financial assets measured at fair value on a recurring basis as of October 31, 2018:
Level 1
Level 2
Level 3
Total
Money market funds – Cash and cash equivalents
$
2,031,331
$
-
$
-
$
2,031,331
Certificates of deposit – Cash and cash equivalents
750,000
-
-
750,000
Short term investments
-
2,000,000
-
2,000,000
Total financial assets
$
2,781,331
$
2,000,000
$
-
$
4,781,331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 Cash and Cash Equivalents Cash equivalents consists of highly liquid, short-term investments with original maturities of three months or less when purchased. Short-term Investments At October 31, 2019 and 2018, we had certificates of deposit with maturities greater than 90 days and less than 12 months when acquired of $2,350,000 and $2,00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No patent acquisition costs were capitalized during the years ended October 31, 2019 and 2018. We recorded patent amortization expense of approximately $419,000 and $325,000, respectively, during the years ended October 31, 2019 and 2018. In evaluating the carrying amount of capitalized patents at October 31, 2018, we determined that a write-down of the carrying amount of approximately $583,000, to a carrying value of approximately $838,000, should be recorded as of October 31, 2018. In evaluating the carrying amount of capitalized patents at January 31, 2019, we determined that a write-down of the carrying amount of approximately $419,000, to a carrying value of approximately $168,000, should be recorded as of January 31, 2019. The write-downs were based on estimated undiscounted future cash flows of the capitalized patents compared to the carrying value. Our estimates of future cash flows were based on our most recent assessment of the market for potential licensees, as well as the status of ongoing negotiations with potential licensees. While we may be able to generate future cash flows from this patent portfolio, as of October 31, 2019, we cannot reasonably determine an estimate of any such future cash flows. The carrying value of capitalized patents has been amortized to $-0- as of October 31, 2019. Property and equipment We capitalize computers and test equipment used in our cancer diagnostics and therapeutics programs and charge depreciation on a straight-line basis over 60 months. Equipment purchases during the years ended October 31, 2019 and 2018 were approximately $175,000 and $38,000, respectively. We recorded depreciation expense of approximately $48,000 and 18,000, respectively, during the years ended October 31, 2019 and 201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 Stock Option Compensation Expense We account for stock options granted to employees and directors using the accounting guidance in ASC 718 “Stock Compensation” (“ASC 718”). In accordance with ASC 718, we estimate the fair value of service-based options on the date of grant, using the Black-Scholes pricing model. Included in stock-based compensation cost for service-based options granted to employees and directors during the years ended October 31, 2019 and 2018 was approximately $3,166,000 and $785,000, respectively, related to the amortization of compensation cost for stock options granted in prior periods but not yet vested.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Included in stock-based compensation cost related to market condition stock options granted to employees during the years ended October 31, 2019 and 2018 was approximately $376,000 and $-0-, respectively, related to the amortization of compensation cost for stock options granted in prior periods but not yet vested. As of October 31, 2019, there was no unrecognized compensation cost related to market condition stock option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We recorded consulting expense, related to service based and performance-based stock options granted to consultants, during the years ended October 31, 2019 and 2018 of approximately $113,000 and $261,000, respectively. Included in stock-based consulting expense for the years ended October 31, 2019 and 2018 was approximately $99,000 and $47,000, respectively, related to compensation cost for stock options granted in prior periods but not yet vested. As of October 31, 2019, there was unrecognized consulting expense related to non-vested stock options granted to consultants, related to service-based options of approximately $274,000, which will be recognized over a weighted-average period of ­­2.1 years. Fair Value Determination We use the Black-Scholes pricing model in estimating the fair value of stock options granted to employees, directors and consultants which vest over a specific period of time. The stock options we granted during the year ended October 31, 2019 consisted of awards with 5-year and 10-year terms that vest over 12 to 36 months. The stock options we granted during the year ended October 31, 2018 consisted of awards with 10-year terms that vest over 12 to 36 months The following weighted average assumptions were used in estimating the fair value of stock options granted during the years ended October 31, 2019 and 2018: For the Year Ended October 31, 2019 2018 Weighted average fair value at grant date $3.87 $3.31 Valuation assumptions: Expected life (years) 5.47 5.74 Expected volatility 116.72% 124.94% Risk-free interest rate 1.61% 2.80% Expected dividend yield 0% 0%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Stock Award Compensation Expense We account for stock awards granted to employees and directors in accordance with ASC 7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During the year ended October 31, 2018, we issued 5,347 shares of common stock vested at date of grant to consultants for services rendered. We accounted for the stock awards in accordance with ASC 505-50 and recognized expense based on the grant date market price of the underlying common stock. We recorded consulting expense for the year ended October 31, 2018 of approximately $15,000 for the shares of common stock issued to consultants. We did not issue any stock awards to consultants during fiscal year 2019. Warrants For warrants granted to consultants for services rendered we estimate the fair value using the Black-Scholes pricing model on the date of grant. During the years ended October 31, 2019 and 2018 we recorded consulting expense, based on the fair value, of approximately $85,000 and $57,000, respectively, for warrants granted to consultants.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9 and 2018, were options to purchase 7,632,068 and 7,405,868 shares, respectively, and warrants to purchase 525,000 shares and 829,400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Subsequent Events We evaluated all events and transactions that occurred after the balance sheet date through the date of this filing. During this period, the Company did not have any material subsequent events that impacted its financial statements other than the discharge of a disputed trade payable. The Company discharged the approximately $337,000 disputed liability upon the expiration of the vendor's statutory right to pursue collection of the disputed liability. 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as to be applied retrospectively or the cumulative effect as of the date of adoption, with early application not permitted. In July 2015, a one-year deferral of the effective date of the new guidance was approved. The Company adopted ASU 2014-09 on November 1, 2018. The adoption of ASU 2014-09 consolidated financial statements, other than required additional disclosure of accounting policies See disclosure above of our revenue recognition policy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disclosure requirements of ASU 2016-02 will be effective for the Company on November 1, 2019. The adoption of this guidance will not have a material impact on our consolidated financial statements, other than additional disclosures.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9. Two licensees accounted for 67% and 33%, respectively, of revenues from patent licensing during fiscal year 2018. </t>
  </si>
  <si>
    <t>ACCRUED EXPENSES</t>
  </si>
  <si>
    <t>Payables and Accruals [Abstract]</t>
  </si>
  <si>
    <t>Accounts Payable and Accrued Liabilities Disclosure [Text Block]</t>
  </si>
  <si>
    <t>3. ACCRUED EXPENSES Accrued liabilities consist of the following as of: October 31, 2019 2018 Payroll and related expenses 72,850 62,965 Accrued royalty and contingent legal fees 449,691 366,670 Accrued collaborative research and license expense 371,710 187,500 Accrued other 1,247 65,964 $ 895,498 $ 683,099</t>
  </si>
  <si>
    <t>SHAREHOLDERS' EQUITY</t>
  </si>
  <si>
    <t>Stockholders' Equity Note [Abstract]</t>
  </si>
  <si>
    <t>Stockholders' Equity Note Disclosure [Text Block]</t>
  </si>
  <si>
    <t>4. SHAREHOLDERS’ EQUITY Stock Option Plans As of October 31, 2019, we have three stock option plans: the Anixa Biosciences, Inc. 2003 Share Incentive Plan (the “2003 Share Plan”), the Anixa Biosciences, Inc. 2010 Share Incentive Plan (the “2010 Share Plan”) and the Anixa Biosciences, Inc. 2018 Share Incentive Plan (the “2018 Share Plan”) which were adopted by our Board of Directors on April 21, 2003, July 14, 2010 and January 25, 2018, respectively. The 2018 Share Plan was approved by our shareholders on March 29, 2018 During the years ended October 31, 2019 and 2018, stock options to purchase 47,600 and 76,178 shares of common stock, respectively, were exercised with aggregate proceeds of approximately $122,000 and $58,000, respectively. Under certain circumstances, stock options may be exercised on a cashless basis. During the year ended October 31, 2018, 9,459 shares of common stock were withheld in connection with cashless exercises of stock options. During the year ended October 31, 2019 no shares of common stock were withheld in connection with cashless exercises of stock options. 2003 Plan The 2003 Share Plan provided for the grant of nonqualified stock options, stock appreciation rights, stock awards, performance awards and stock units to employees, directors and consultants.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19 is as follows:
Weighted Average Exercise Price Per Share
Aggregate Intrinsic Value
Shares
Options Outstanding at October 31, 2017
30,600
$ 3.16
Exercised
(10,600)
$ 0.67
Forfeited
(8,000)
$ 7.04
Options Outstanding at October 31, 2018
12,000
$ 2.77
Exercised
(11,600)
$ 2.94
Options Outstanding and Exercisable at October 31, 2019
400
$ 17.00
$ -0- The following table summarizes information about stock options outstanding and exercisable under the 2003 Share Plan as of October 31, 2019: Weighted Average Remaining Contractual Life (in years) Weighted Average Exercise Price Range of Exercise Prices Number Outstanding $ 17.00 400 0.03 $ 17.00 2010 Plan The 2010 Share Plan provides for the grant of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800,000 shares are available. The exercise price with respect to all of the options granted under the 2010 Share Plan was equal to the fair market value of the underlying common stock at the grant date. As of October 31, 2019, the 2010 Share Plan had 901,200 shares available for future grants. Information regarding the 2010 Share Plan for the two years ended October 31, 2019 is as follows: Weighted Average Exercise Price Per Share Aggregate Value Shares Options Outstanding at October 31, 2017 1,637,246 $ 1.50 Granted 610,000 $ 3.68 Exercised (65,578) $ 1.33 Forfeited (49,800) $ 2.15 Options Outstanding at October 31, 2018 2,131,868 $ 2.11 Granted 10,000 $ 3.64 Exercised (32,000) $ 2.27 Forfeited (111,200) $ 3.89 Options Outstanding at October 31, 2019 1,998,668 $ 2.80 $ 2,422,486 Options Exercisable at October 31, 2019 1,700,194 $ 2.85 $ 2,008,344 The following table summarizes information about stock options outstanding under the 2010 Share Plan as of October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74,000 6.56 $1.54 458,026 6.27 $1.70 $2.58 - $3.13 890,134 3.63 $2.79 890,134 4.26 $2.79 $3.46 - $5.75 534,534 8.19 $4.16 352,034 7.99 $4.52 2018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shares are available. The exercise price with respect to all of the options granted under the 2018 Share Plan was equal to the fair market value of the underlying common stock at the grant date. As of October 31, 2018, the 2018 Share Plan had 1,543,000 shares available for future grants. Information regarding the 2018 Share Plan for the two years ended October 31, 2019 is as follows: Weighted Average Exercise Price Per Share Aggregate Value Shares Options Outstanding at October 31, 2017 - Granted 3,482,000 $ 3.65 Options Outstanding at October 31, 2018 3,482,000 $ 3.73 Granted 465,000 $ 3.87 Exercised (4,000) $ 3.84 Forfeited (8,000) $ 3.84 Options Outstanding at October 31, 2019 3,935,000 $ 3.74 $ 536,300 Options Exercisable at October 31, 2019 1,485,280 $ 3.73 $ 225,908 The following table summarizes information about stock options outstanding under the 2018 Share Plan as of October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53 $3.70 1,300,000 8.53 $3.70 $ 3.84 - $4.61 835,000 9.09 $3.91 185,280 8.47 $3.93 Outside of Plans In addition to options granted under the 2003 Share Plan, the 2010 Share Plan and the 2018 Share Plan, during the years ended October 31, 2012 and 2013, the Board of Directors approved the grant of stock options to certain employees and directors. Information regarding stock options that were not granted under the 2003 Share Plan, the 2010 Share Plan or the 2018 Share Plan for the two years ended October 31, 2019 is as follows:
Weighted Average Exercise Price Per Share
Aggregate Intrinsic Value
Shares
Options Outstanding at October 31, 2017
1,780,000
$ 1.58
Options Outstanding at October 31, 2018
1,780,000
$ 1.58
Forfeited
(82,000)
$ 5.32
Options Outstanding and exercisable at October 31, 2019
1,698,000
$ 2.58
$ 2,198,910 The following table summarizes information about stock options outstanding and exercisable that were not granted under the 2003 Share Plan, the 2010 Share Plan or the 2018 Share Plan as of October 31, 2019: Weighted Average Remaining Contractual Life (in years) Number Outstanding Exercisable Weighted Average Exercise Price Range of Exercise Prices $2.58 1,698,000 2.74 $ 2.58 Re-Priced Stock Options On August 21, 2019, the Company entered into a settlement agreement in connection with a putative shareholder derivative complaint filed in the Court of Chancery of the State of Delaware on November 5, 2018. Pursuant to the settlement agreement the Company agreed, among other things, to reprice certain stock options that were repriced on September 6, 2017 to $0.67 to the option price immediately prior to that repricing. Accordingly, 4,000 stock options in the 2003 Share Plan with exercise prices of $2.58, 878,400 stock options in the 2010 Share Plan with exercise prices ranging from $0.96 to $5.30 and 1,046,000 stock options that were not granted under the 2003 Share Plan, the 2010 Share Plan or the 2018 Share Plan with exercise prices of $2.58, were re-priced to the option price immediately prior to the September 6, 2017 repricing. In addition, certain individual defendants in the derivative complaint who had exercised stock options that were re-priced in the 2017 re-pricing and sold the underlying shares paid approximately $45,000 to the Company representing a portion of the amount received for those shares. Employee Stock Purchase Plan The Company maintains the Anixa Biosciences, Inc. Employee Stock Purchase Plan which permits eligible employees to purchase shares at not less than 85% of the market value of the Company’s common stock on the offering date or the purchase date of the applicable offering period, whichever is lower. The plan was adopted by our Board of Directors on August 13, 2018 and approved by our shareholders on September 27, 2018. During the year ended October 31, 2019, employees purchased 11,650 shares with aggregate proceeds of approximately $39,000. Common Stock Purchase Warrants During the year ended October 31, 2019 we issued a warrant, expiring on November 1, 2023, to purchase 25,000 shares of common stock at $4.04 per share, vesting over 12 months, to a consultant for investor relations services. We recorded consulting expense of approximately $85,000 during the year ended October 31, 2019, based on the fair value of the warrant recognized on a straight-line basis over the vesting period. In July 2018 we issued a warrant exercisable at $3.65 per share vested upon grant to purchase 25,000 shares of common stock to a consultant for investor relations services. We recorded consulting expense of approximately $57,000 during the year ended October 31, 2018, based on the fair value of the warrant. This warrant was exercised in October 2018. As of October 31, 2019, we also had warrants outstanding to purchase 500,000 shares of common stock at $5.03 per share expiring on November 30, 2021.</t>
  </si>
  <si>
    <t>COMMITMENTS AND CONTINGENCIES</t>
  </si>
  <si>
    <t>Commitments and Contingencies Disclosure [Abstract]</t>
  </si>
  <si>
    <t>Commitments and Contingencies Disclosure [Text Block]</t>
  </si>
  <si>
    <t>5. COMMITMENTS AND CONTINGENCIES Leases We lease approximately 2,000 square feet of office space at 3150 Almaden Expressway, San Jose, California (our principal executive offices) from an unrelated party pursuant to a lease that expires September 30, 2021. Our base rent is approximately $5,000 per month and the lease provides for annual increases of approximately 3% and an escalation clause for increases in certain operating costs. Under a lease that expired on May 31, 2019 we also leased approximately 3,000 square feet of office space at 12100 Wilshire Boulevard, Los Angeles, California (our former executive offices) from an unrelated party. Litigation Matters Other than law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 Collaborative Research and License Commitments As of October 31, 2019, our commitments under the collaborative agreement with Moffitt and the license agreement with Cleveland Clinic for the year ending October 31, 2020 were approximately $401,000.</t>
  </si>
  <si>
    <t>INCOME TAXES</t>
  </si>
  <si>
    <t>Income Tax Disclosure [Abstract]</t>
  </si>
  <si>
    <t>Income Tax Disclosure [Text Block]</t>
  </si>
  <si>
    <t>6. INCOME TAXES Income tax provision (benefit) consists of the following: Year Ended October 31, 2019 2018 Federal: Current $ - $ - Deferred (948,000) (1,784,000) State: Current - - Deferred (995,000) (1,206,000) Adjustment to valuation allowance related to net deferred tax assets 1,943,000 2,990,000 $ - $ - The tax effects of temporary differences that give rise to significant portions of the deferred tax asset, net, at October 31, 2019 and 2018, are as follows: 2019 2018 Long-term deferred tax assets: Federal and state NOL and tax credit carryforwards $ 19,593,000 $ 19,282,000 Deferred compensation 7,619,000 6,176,000 Intangibles 943,000 754,000 Other 205,000 205,000 Subtotal 28,360,000 26,417,000 Less: valuation allowance (28,360,000) (26,417,000) Deferred tax asset, net $ - $ - As of October 31, 2019, we had tax net operating loss and tax credit carryforwards of approximately $81,242,000 and $1,519,000, respectively, available within statutory limits (expiring at various dates between 2020 and 2039),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19, management has not determined the extent of any such limitations, if any. We had New York and California tax net operating loss carryforwards of approximately $63,485,000 and $20,441,000, respectively, as of October 31, 2019, available within statutory limits (expiring at various dates between 2020 and 2039),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Federal statutory rate of 21% and the effective rate of 0% is attributable to certain permanent differences and a change in the valuation allowance. The following is a reconciliation of income taxes at the Federal statutory tax rate to income tax expense (benefit): Year Ended October 31, 2019 2018 Income tax benefit at U.S. Federal statutory income tax rate $ (2,482,000) (21.00)% $ (3,276,000) (23.00)% State income taxes (1,045,000) (8.84)% (1,259,000) (8.84)% Permanent differences 30,000 0.25% 14,000 0.10% Expiring net operating losses, credits and other 1,554,000 13.15% 1,246,000 9.12% Rate changes - - 285,000 2.00% Change in valuation allowance 1,943,000 16.44% 2,990,000 20.62% Income tax provision $ - 0.00% $ - 0.00% During the two fiscal years ended October 31, 2019, we incurred no Federal and no State income taxes. We have no unrecognized tax benefits as of October 31, 2019 and 2018 and we account for interest and penalties related to income tax matters in general and administrative expenses. Tax years to which our net operating losses relate remain open to examination by Federal authorities and other jurisdictions to the extent which the net operating losses have yet to be utilized.</t>
  </si>
  <si>
    <t>SEGMENT INFORMATION</t>
  </si>
  <si>
    <t>Segment Reporting [Abstract]</t>
  </si>
  <si>
    <t>Segment Reporting Disclosure [Text Block]</t>
  </si>
  <si>
    <t>7.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reportable segments, each with different operating and potential revenue generating characteristics: (i) cancer diagnostics, (ii) cancer therapeutics and (iii) our legacy patent licensing activities. The following represents selected financial information for our segments for the years ended October 31, 2019 and 2018:
Year Ended October 31,
2019
2018
Net loss:
Cancer diagnostics
$
(5,196,471)
$
(5,920,457)
Cancer therapeutics
(5,752,318)
(7,073,322)
Patent licensing
(869,863)
(1,249,305)
Total
$
(11,818,652)
$
(14,243,084)
Total operating costs and expenses
$
12,140,005
$
15,401,558
Less non-cash share-based compensation
(5,713,746)
(8,895,614)
Operating costs and expenses excluding non-cash
$
6,426,259
$
6,505,944
Operating costs and expenses excluding non-cash share based compensation expense:
Cancer diagnostics
$
2,689,761
$
2,431,810
Cancer therapeutics
2,670,482
2,120,614
Patent licensing
1,066,016
1,953,520
Total
$
6,426,259
$
6,505,944
October 31,
2019
2018
Total assets:
Cancer diagnostics
$
2,921,784
$
2,545,803
Cancer therapeutics
2,872,341
2,157,359
Patent licensing
499,568
1,745,380
Total
$
6,293,693
$
6,448,542 Operating costs and expenses excluding non-cash share-based compensation is the measurement the chief operating decision-maker uses in managing the enterprise. The Company’s consolidated revenue of $250,000 and impairment in carrying amount of patent assets of $418,750 for the year ended October 31, 2019 were solely related to our patent licensing segment. The Company’s consolidated revenue of $1,112,500 and impairment in carrying amount of patent assets of $582,979 for the year ended October 31, 2018 were solely related to our patent licensing segment. All our revenue is generated domestically (United States) based on the country in which the licensee is located.</t>
  </si>
  <si>
    <t>Accounting Policies, by Policy (Policies)</t>
  </si>
  <si>
    <t>Accounting Policies, by Policy (Policies) [Line Items]</t>
  </si>
  <si>
    <t>Basis of Accounting, Policy [Policy Text Block]</t>
  </si>
  <si>
    <t>Basis of Presentation The consolidated financial statements include the accounts of Anixa Biosciences, Inc. and its wholly and majority owned subsidiaries. All intercompany transactions have been eliminated.</t>
  </si>
  <si>
    <t>Noncontrolling Interest [Policy Text Block]</t>
  </si>
  <si>
    <t>Noncontrolling Interest Noncontrolling interest represents Wistar’s equity ownership in Certainty and is presented as a component of equity. The following table sets forth the changes in noncontrolling interest for the two years ended October 31, 2019: Balance October 31, 2017 $ - Issuance of noncontrolling interest in Certainty (4,318) Net loss attributable to noncontrolling interest (247,059) Balance October 31, 2018 (251,377) Net loss attributable to noncontrolling interest (171,598) Balance October 31, 2019 $ (422,975)</t>
  </si>
  <si>
    <t>Revenue [Policy Text Block]</t>
  </si>
  <si>
    <t>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t>
  </si>
  <si>
    <t>Cost of Goods and Service [Policy Text Block]</t>
  </si>
  <si>
    <t>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solidated statements of operations.</t>
  </si>
  <si>
    <t>Research and Development Expense, Policy [Policy Text Block]</t>
  </si>
  <si>
    <t>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and development of our breast cancer vaccine, are expensed in the consolidated financial statements in the year incurred.</t>
  </si>
  <si>
    <t>Fair Value Measurement, Policy [Policy Text Block]</t>
  </si>
  <si>
    <t>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The following table presents the hierarchy for our financial assets measured at fair value on a recurring basis as of October 31, 2019:
Level 1
Level 2
Level 3
Total
Money market funds – Cash and cash equivalents
$
2,706,944
$
-
$
-
$
2,706,944
Certificates of deposit – Cash and cash equivalents
500,000
-
-
500,000
Short term investments
-
2,350,000
-
2,350,000
Total financial assets
$
3,206,944
$
2,350,000
$
-
$
5,556,944 The following table presents the hierarchy for our financial assets measured at fair value on a recurring basis as of October 31, 2018:
Level 1
Level 2
Level 3
Total
Money market funds – Cash and cash equivalents
$
2,031,331
$
-
$
-
$
2,031,331
Certificates of deposit – Cash and cash equivalents
750,000
-
-
750,000
Short term investments
-
2,000,000
-
2,000,000
Total financial assets
$
2,781,331
$
2,000,000
$
-
$
4,781,331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t>
  </si>
  <si>
    <t>Cash and Cash Equivalents, Policy [Policy Text Block]</t>
  </si>
  <si>
    <t>Cash and Cash Equivalents Cash equivalents consists of highly liquid, short-term investments with original maturities of three months or less when purchased.</t>
  </si>
  <si>
    <t>Investment, Policy [Policy Text Block]</t>
  </si>
  <si>
    <t>Short-term Investments At October 31, 2019 and 2018, we had certificates of deposit with maturities greater than 90 days and less than 12 months when acquired of $2,350,000 and $2,000,000, respectively, that were classified as short-term investments and reported at fair value.</t>
  </si>
  <si>
    <t>Property, Plant and Equipment, Policy [Policy Text Block]</t>
  </si>
  <si>
    <t>Property and equipment We capitalize computers and test equipment used in our cancer diagnostics and therapeutics programs and charge depreciation on a straight-line basis over 60 months. Equipment purchases during the years ended October 31, 2019 and 2018 were approximately $175,000 and $38,000, respectively. We recorded depreciation expense of approximately $48,000 and 18,000, respectively, during the years ended October 31, 2019 and 2018.</t>
  </si>
  <si>
    <t>Income Tax, Policy [Policy Text Block]</t>
  </si>
  <si>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hare-based Payment Arrangement [Policy Text Block]</t>
  </si>
  <si>
    <t>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t>
  </si>
  <si>
    <t>Compensation Related Costs, Policy [Policy Text Block]</t>
  </si>
  <si>
    <t>Stock Option Compensation Expense We account for stock options granted to employees and directors using the accounting guidance in ASC 718 “Stock Compensation” (“ASC 718”). In accordance with ASC 718, we estimate the fair value of service-based options on the date of grant, using the Black-Scholes pricing model. Included in stock-based compensation cost for service-based options granted to employees and directors during the years ended October 31, 2019 and 2018 was approximately $3,166,000 and $785,000, respectively, related to the amortization of compensation cost for stock options granted in prior periods but not yet vested.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Included in stock-based compensation cost related to market condition stock options granted to employees during the years ended October 31, 2019 and 2018 was approximately $376,000 and $-0-, respectively, related to the amortization of compensation cost for stock options granted in prior periods but not yet vested. As of October 31, 2019, there was no unrecognized compensation cost related to market condition stock option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We recorded consulting expense, related to service based and performance-based stock options granted to consultants, during the years ended October 31, 2019 and 2018 of approximately $113,000 and $261,000, respectively. Included in stock-based consulting expense for the years ended October 31, 2019 and 2018 was approximately $99,000 and $47,000, respectively, related to compensation cost for stock options granted in prior periods but not yet vested. As of October 31, 2019, there was unrecognized consulting expense related to non-vested stock options granted to consultants, related to service-based options of approximately $274,000, which will be recognized over a weighted-average period of ­­2.1 years.</t>
  </si>
  <si>
    <t>Fair Value of Financial Instruments, Policy [Policy Text Block]</t>
  </si>
  <si>
    <t>Fair Value Determination We use the Black-Scholes pricing model in estimating the fair value of stock options granted to employees, directors and consultants which vest over a specific period of time. The stock options we granted during the year ended October 31, 2019 consisted of awards with 5-year and 10-year terms that vest over 12 to 36 months. The stock options we granted during the year ended October 31, 2018 consisted of awards with 10-year terms that vest over 12 to 36 months The following weighted average assumptions were used in estimating the fair value of stock options granted during the years ended October 31, 2019 and 2018: For the Year Ended October 31, 2019 2018 Weighted average fair value at grant date $3.87 $3.31 Valuation assumptions: Expected life (years) 5.47 5.74 Expected volatility 116.72% 124.94% Risk-free interest rate 1.61% 2.80% Expected dividend yield 0% 0%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Share-based Payment Arrangement, Director [Policy Text Block]</t>
  </si>
  <si>
    <t>Stock Award Compensation Expense We account for stock awards granted to employees and directors in accordance with ASC 7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During the year ended October 31, 2018, we issued 5,347 shares of common stock vested at date of grant to consultants for services rendered. We accounted for the stock awards in accordance with ASC 505-50 and recognized expense based on the grant date market price of the underlying common stock. We recorded consulting expense for the year ended October 31, 2018 of approximately $15,000 for the shares of common stock issued to consultants. We did not issue any stock awards to consultants during fiscal year 2019. Warrants For warrants granted to consultants for services rendered we estimate the fair value using the Black-Scholes pricing model on the date of grant. During the years ended October 31, 2019 and 2018 we recorded consulting expense, based on the fair value, of approximately $85,000 and $57,000, respectively, for warrants granted to consultants.</t>
  </si>
  <si>
    <t>Earnings Per Share, Policy [Policy Text Block]</t>
  </si>
  <si>
    <t>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9 and 2018, were options to purchase 7,632,068 and 7,405,868 shares, respectively, and warrants to purchase 525,000 shares and 829,400 shares, respectivel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Subsequent Events, Policy [Policy Text Block]</t>
  </si>
  <si>
    <t>Subsequent Events We evaluated all events and transactions that occurred after the balance sheet date through the date of this filing. During this period, the Company did not have any material subsequent events that impacted its financial statements other than the discharge of a disputed trade payable. The Company discharged the approximately $337,000 disputed liability upon the expiration of the vendor's statutory right to pursue collection of the disputed liability.</t>
  </si>
  <si>
    <t>New Accounting Pronouncements, Policy [Policy Text Block]</t>
  </si>
  <si>
    <t>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as to be applied retrospectively or the cumulative effect as of the date of adoption, with early application not permitted. In July 2015, a one-year deferral of the effective date of the new guidance was approved. The Company adopted ASU 2014-09 on November 1, 2018. The adoption of ASU 2014-09 consolidated financial statements, other than required additional disclosure of accounting policies See disclosure above of our revenue recognition policy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disclosure requirements of ASU 2016-02 will be effective for the Company on November 1, 2019. The adoption of this guidance will not have a material impact on our consolidated financial statements, other than additional disclosures.</t>
  </si>
  <si>
    <t>Concentration Risk, Credit Risk, Policy [Policy Text Block]</t>
  </si>
  <si>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9. Two licensees accounted for 67% and 33%, respectively, of revenues from patent licensing during fiscal year 2018.</t>
  </si>
  <si>
    <t>Patents [Member]</t>
  </si>
  <si>
    <t>Intangible Assets, Finite-Lived, Policy [Policy Text Block]</t>
  </si>
  <si>
    <t>Patents Our only identifiable intangible assets are patents and patent rights. We capitalize patent and patent rights acquisition costs and amortize the cost over the estimated economic useful life. No patent acquisition costs were capitalized during the years ended October 31, 2019 and 2018. We recorded patent amortization expense of approximately $419,000 and $325,000, respectively, during the years ended October 31, 2019 and 2018. In evaluating the carrying amount of capitalized patents at October 31, 2018, we determined that a write-down of the carrying amount of approximately $583,000, to a carrying value of approximately $838,000, should be recorded as of October 31, 2018. In evaluating the carrying amount of capitalized patents at January 31, 2019, we determined that a write-down of the carrying amount of approximately $419,000, to a carrying value of approximately $168,000, should be recorded as of January 31, 2019. The write-downs were based on estimated undiscounted future cash flows of the capitalized patents compared to the carrying value. Our estimates of future cash flows were based on our most recent assessment of the market for potential licensees, as well as the status of ongoing negotiations with potential licensees. While we may be able to generate future cash flows from this patent portfolio, as of October 31, 2019, we cannot reasonably determine an estimate of any such future cash flows. The carrying value of capitalized patents has been amortized to $-0- as of October 31, 2019.</t>
  </si>
  <si>
    <t>SUMMARY OF SIGNIFICANT ACCOUNTING POLICIES (Tables)</t>
  </si>
  <si>
    <t>Schedule Of Changes In Noncontrolling Interest [TableText Block]</t>
  </si>
  <si>
    <t xml:space="preserve"> Balance October 31, 2017 $ - Issuance of noncontrolling interest in Certainty (4,318) Net loss attributable to noncontrolling interest (247,059) Balance October 31, 2018 (251,377) Net loss attributable to noncontrolling interest (171,598) Balance October 31, 2019 $ (422,975)</t>
  </si>
  <si>
    <t>Fair Value, Assets Measured on Recurring Basis [Table Text Block]</t>
  </si>
  <si>
    <t>Level 1
Level 2
Level 3
Total
Money market funds – Cash and cash equivalents
$
2,706,944
$
-
$
-
$
2,706,944
Certificates of deposit – Cash and cash equivalents
500,000
-
-
500,000
Short term investments
-
2,350,000
-
2,350,000
Total financial assets
$
3,206,944
$
2,350,000
$
-
$
5,556,944
Level 1
Level 2
Level 3
Total
Money market funds – Cash and cash equivalents
$
2,031,331
$
-
$
-
$
2,031,331
Certificates of deposit – Cash and cash equivalents
750,000
-
-
750,000
Short term investments
-
2,000,000
-
2,000,000
Total financial assets
$
2,781,331
$
2,000,000
$
-
$
4,781,331</t>
  </si>
  <si>
    <t>Schedule of Share-based Payment Award, Stock Options, Valuation Assumptions [Table Text Block]</t>
  </si>
  <si>
    <t xml:space="preserve"> For the Year Ended October 31, 2019 2018 Weighted average fair value at grant date $3.87 $3.31 Valuation assumptions: Expected life (years) 5.47 5.74 Expected volatility 116.72% 124.94% Risk-free interest rate 1.61% 2.80% Expected dividend yield 0% 0%</t>
  </si>
  <si>
    <t>ACCRUED EXPENSES (Tables)</t>
  </si>
  <si>
    <t>Schedule of Accounts Payable and Accrued Liabilities [Table Text Block]</t>
  </si>
  <si>
    <t xml:space="preserve"> October 31, 2019 2018 Payroll and related expenses 72,850 62,965 Accrued royalty and contingent legal fees 449,691 366,670 Accrued collaborative research and license expense 371,710 187,500 Accrued other 1,247 65,964 $ 895,498 $ 683,099</t>
  </si>
  <si>
    <t>SHAREHOLDERS' EQUITY (Tables)</t>
  </si>
  <si>
    <t>2003 Share Plan [Member]</t>
  </si>
  <si>
    <t>SHAREHOLDERS' EQUITY (Tables) [Line Items]</t>
  </si>
  <si>
    <t>Share-based Payment Arrangement, Option, Activity [Table Text Block]</t>
  </si>
  <si>
    <t>Weighted Average Exercise Price Per Share
Aggregate Intrinsic Value
Shares
Options Outstanding at October 31, 2017
30,600
$ 3.16
Exercised
(10,600)
$ 0.67
Forfeited
(8,000)
$ 7.04
Options Outstanding at October 31, 2018
12,000
$ 2.77
Exercised
(11,600)
$ 2.94
Options Outstanding and Exercisable at October 31, 2019
400
$ 17.00
$ -0-</t>
  </si>
  <si>
    <t>Share-based Payment Arrangement, Option, Exercise Price Range [Table Text Block]</t>
  </si>
  <si>
    <t xml:space="preserve"> Weighted Average Remaining Contractual Life (in years) Weighted Average Exercise Price Range of Exercise Prices Number Outstanding $ 17.00 400 0.03 $ 17.00</t>
  </si>
  <si>
    <t>2010 Share Plan [Member]</t>
  </si>
  <si>
    <t xml:space="preserve"> Weighted Average Exercise Price Per Share Aggregate Value Shares Options Outstanding at October 31, 2017 1,637,246 $ 1.50 Granted 610,000 $ 3.68 Exercised (65,578) $ 1.33 Forfeited (49,800) $ 2.15 Options Outstanding at October 31, 2018 2,131,868 $ 2.11 Granted 10,000 $ 3.64 Exercised (32,000) $ 2.27 Forfeited (111,200) $ 3.89 Options Outstanding at October 31, 2019 1,998,668 $ 2.80 $ 2,422,486 Options Exercisable at October 31, 2019 1,700,194 $ 2.85 $ 2,008,344 </t>
  </si>
  <si>
    <t xml:space="preserve">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74,000 6.56 $1.54 458,026 6.27 $1.70 $2.58 - $3.13 890,134 3.63 $2.79 890,134 4.26 $2.79 $3.46 - $5.75 534,534 8.19 $4.16 352,034 7.99 $4.52</t>
  </si>
  <si>
    <t>2018 Share Plan [Member]</t>
  </si>
  <si>
    <t xml:space="preserve"> Weighted Average Exercise Price Per Share Aggregate Value Shares Options Outstanding at October 31, 2017 - Granted 3,482,000 $ 3.65 Options Outstanding at October 31, 2018 3,482,000 $ 3.73 Granted 465,000 $ 3.87 Exercised (4,000) $ 3.84 Forfeited (8,000) $ 3.84 Options Outstanding at October 31, 2019 3,935,000 $ 3.74 $ 536,300 Options Exercisable at October 31, 2019 1,485,280 $ 3.73 $ 225,908 </t>
  </si>
  <si>
    <t xml:space="preserve"> 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53 $3.70 1,300,000 8.53 $3.70 $ 3.84 - $4.61 835,000 9.09 $3.91 185,280 8.47 $3.93</t>
  </si>
  <si>
    <t>Stock Options Not Granted Under 2003 Share Plan 2010 Share Plan Or 2018 Share Plan [Member]</t>
  </si>
  <si>
    <t>Weighted Average Exercise Price Per Share
Aggregate Intrinsic Value
Shares
Options Outstanding at October 31, 2017
1,780,000
$ 1.58
Options Outstanding at October 31, 2018
1,780,000
$ 1.58
Forfeited
(82,000)
$ 5.32
Options Outstanding and exercisable at October 31, 2019
1,698,000
$ 2.58
$ 2,198,910</t>
  </si>
  <si>
    <t xml:space="preserve"> Weighted Average Remaining Contractual Life (in years) Number Outstanding Exercisable Weighted Average Exercise Price Range of Exercise Prices $2.58 1,698,000 2.74 $ 2.58</t>
  </si>
  <si>
    <t>INCOME TAXES (Tables)</t>
  </si>
  <si>
    <t>Schedule of Components of Income Tax Expense (Benefit) [Table Text Block]</t>
  </si>
  <si>
    <t xml:space="preserve"> Year Ended October 31, 2019 2018 Federal: Current $ - $ - Deferred (948,000) (1,784,000) State: Current - - Deferred (995,000) (1,206,000) Adjustment to valuation allowance related to net deferred tax assets 1,943,000 2,990,000 $ - $ -</t>
  </si>
  <si>
    <t>Schedule of Deferred Tax Assets and Liabilities [Table Text Block]</t>
  </si>
  <si>
    <t xml:space="preserve"> 2019 2018 Long-term deferred tax assets: Federal and state NOL and tax credit carryforwards $ 19,593,000 $ 19,282,000 Deferred compensation 7,619,000 6,176,000 Intangibles 943,000 754,000 Other 205,000 205,000 Subtotal 28,360,000 26,417,000 Less: valuation allowance (28,360,000) (26,417,000) Deferred tax asset, net $ - $ -</t>
  </si>
  <si>
    <t>Schedule of Effective Income Tax Rate Reconciliation [Table Text Block]</t>
  </si>
  <si>
    <t xml:space="preserve"> Year Ended October 31, 2019 2018 Income tax benefit at U.S. Federal statutory income tax rate $ (2,482,000) (21.00)% $ (3,276,000) (23.00)% State income taxes (1,045,000) (8.84)% (1,259,000) (8.84)% Permanent differences 30,000 0.25% 14,000 0.10% Expiring net operating losses, credits and other 1,554,000 13.15% 1,246,000 9.12% Rate changes - - 285,000 2.00% Change in valuation allowance 1,943,000 16.44% 2,990,000 20.62% Income tax provision $ - 0.00% $ - 0.00%</t>
  </si>
  <si>
    <t>SEGMENT INFORMATION (Tables)</t>
  </si>
  <si>
    <t>Schedule of Segment Reporting Information, by Segment [Table Text Block]</t>
  </si>
  <si>
    <t xml:space="preserve">Year Ended October 31,
2019
2018
Net loss:
Cancer diagnostics
$
(5,196,471)
$
(5,920,457)
Cancer therapeutics
(5,752,318)
(7,073,322)
Patent licensing
(869,863)
(1,249,305)
Total
$
(11,818,652)
$
(14,243,084)
Total operating costs and expenses
$
12,140,005
$
15,401,558
Less non-cash share-based compensation
(5,713,746)
(8,895,614)
Operating costs and expenses excluding non-cash
$
6,426,259
$
6,505,944
Operating costs and expenses excluding non-cash share based compensation expense:
Cancer diagnostics
$
2,689,761
$
2,431,810
Cancer therapeutics
2,670,482
2,120,614
Patent licensing
1,066,016
1,953,520
Total
$
6,426,259
$
6,505,944
October 31,
2019
2018
Total assets:
Cancer diagnostics
$
2,921,784
$
2,545,803
Cancer therapeutics
2,872,341
2,157,359
Patent licensing
499,568
1,745,380
Total
$
6,293,693
$
6,448,542 </t>
  </si>
  <si>
    <t>BUSINESS AND FUNDING (Details) - USD ($)</t>
  </si>
  <si>
    <t>Equity Method Investment, Ownership Percentage</t>
  </si>
  <si>
    <t>5.00%</t>
  </si>
  <si>
    <t>Stock Issued During Period Value At The Market Offering</t>
  </si>
  <si>
    <t>Stock Issued During Period Shares At The Market Offering</t>
  </si>
  <si>
    <t>Market Equity Program, Shares Available for Sale</t>
  </si>
  <si>
    <t>Market Equity Program, Available Offering Amount</t>
  </si>
  <si>
    <t>SUMMARY OF SIGNIFICANT ACCOUNTING POLICIES (Details) - USD ($)</t>
  </si>
  <si>
    <t>Jan. 31, 2019</t>
  </si>
  <si>
    <t>May 08, 2018</t>
  </si>
  <si>
    <t>Jan. 09, 2020</t>
  </si>
  <si>
    <t>SUMMARY OF SIGNIFICANT ACCOUNTING POLICIES (Details) [Line Items]</t>
  </si>
  <si>
    <t>Certificates of Deposit, at Carrying Value</t>
  </si>
  <si>
    <t>Amortization of Intangible Assets</t>
  </si>
  <si>
    <t>Impairment of Intangible Assets (Excluding Goodwill)</t>
  </si>
  <si>
    <t>Impairment of Intangible Assets, Finite-lived</t>
  </si>
  <si>
    <t>Property, Plant and Equipment, Useful Life</t>
  </si>
  <si>
    <t>60 months</t>
  </si>
  <si>
    <t>Payments to Acquire Property, Plant, and Equipment</t>
  </si>
  <si>
    <t>Depreciation</t>
  </si>
  <si>
    <t>Share-based Payment Arrangement, Expense</t>
  </si>
  <si>
    <t>Amortization Related To Compensation Cost</t>
  </si>
  <si>
    <t>Share-based Payment Arrangement, Nonvested Award, Cost Not yet Recognized, Amount</t>
  </si>
  <si>
    <t>Share-based Payment Arrangement, Nonvested Award, Cost Not yet Recognized, Period for Recognition</t>
  </si>
  <si>
    <t>2 years 36 days</t>
  </si>
  <si>
    <t>Share-based Compensation Arrangement by Share-based Payment Award, Fair Value Assumptions, Expected Term</t>
  </si>
  <si>
    <t>5 years 171 days</t>
  </si>
  <si>
    <t>5 years 270 days</t>
  </si>
  <si>
    <t>Share-based Compensation Arrangement by Share-based Payment Award, Fair Value Assumptions, Expected Volatility Rate</t>
  </si>
  <si>
    <t>116.72%</t>
  </si>
  <si>
    <t>124.94%</t>
  </si>
  <si>
    <t>Share-based Compensation Arrangement by Share-based Payment Award, Fair Value Assumptions, Risk Free Interest Rate</t>
  </si>
  <si>
    <t>1.61%</t>
  </si>
  <si>
    <t>2.80%</t>
  </si>
  <si>
    <t>Consultation Expense</t>
  </si>
  <si>
    <t>Share-based Payment Arrangement, Option [Member]</t>
  </si>
  <si>
    <t>Share-based Compensation Arrangement by Share-based Payment Award, Shares Purchased for Award (in Shares)</t>
  </si>
  <si>
    <t>Share-based Compensation Arrangements by Share-based Payment Award, Options, Grants in Period, Weighted Average Exercise Price (in Dollars per share)</t>
  </si>
  <si>
    <t>10 years</t>
  </si>
  <si>
    <t>119.60%</t>
  </si>
  <si>
    <t>2.97%</t>
  </si>
  <si>
    <t>Share-based Payment Arrangement, Noncash Expense</t>
  </si>
  <si>
    <t>Antidilutive Securities Excluded from Computation of Earnings Per Share, Amount (in Shares)</t>
  </si>
  <si>
    <t>Share-based Payment Arrangement, Option [Member] | Employees And Directors [Member]</t>
  </si>
  <si>
    <t>1 year 219 days</t>
  </si>
  <si>
    <t>Share-based Payment Arrangement, Option [Member] | Consultant [Member]</t>
  </si>
  <si>
    <t>Share-based Compensation Arrangement by Share-based Payment Award, Shares Issued in Period (in Shares)</t>
  </si>
  <si>
    <t>Restricted Stock [Member]</t>
  </si>
  <si>
    <t>Share-based Compensation Arrangement by Share-based Payment Award, Per Share Weighted Average Price of Shares Purchased (in Dollars per share)</t>
  </si>
  <si>
    <t>3 years 21 days</t>
  </si>
  <si>
    <t>128.80%</t>
  </si>
  <si>
    <t>2.66%</t>
  </si>
  <si>
    <t>Share-based Compensation Arrangement by Share-based Payment Award, Number of Shares Available for Grant (in Shares)</t>
  </si>
  <si>
    <t>Warrant [Member]</t>
  </si>
  <si>
    <t>Warrant [Member] | Consultant [Member]</t>
  </si>
  <si>
    <t>Minimum [Member] | Share-based Payment Arrangement, Option [Member]</t>
  </si>
  <si>
    <t>Minimum [Member] | Share-based Payment Arrangement, Option [Member] | Employees And Directors [Member]</t>
  </si>
  <si>
    <t>5 years</t>
  </si>
  <si>
    <t>Share-based Compensation Arrangement by Share-based Payment Award, Award Vesting Period</t>
  </si>
  <si>
    <t>12 months</t>
  </si>
  <si>
    <t>Maximum [Member] | Share-based Payment Arrangement, Option [Member]</t>
  </si>
  <si>
    <t>Maximum [Member] | Share-based Payment Arrangement, Option [Member] | Employees And Directors [Member]</t>
  </si>
  <si>
    <t>36 months</t>
  </si>
  <si>
    <t>Subsequent Event [Member]</t>
  </si>
  <si>
    <t>Disputed Liability Discharged</t>
  </si>
  <si>
    <t>SUMMARY OF SIGNIFICANT ACCOUNTING POLICIES (Details) - Changes in noncontrolling interest - USD ($)</t>
  </si>
  <si>
    <t>Changes in noncontrolling interest [Abstract]</t>
  </si>
  <si>
    <t>Balance</t>
  </si>
  <si>
    <t>Issuance of noncontrolling interest in Certainty</t>
  </si>
  <si>
    <t>Net loss attributable to noncontrolling interest</t>
  </si>
  <si>
    <t>SUMMARY OF SIGNIFICANT ACCOUNTING POLICIES (Details) - Hierarchy for our financial assets and liabilities measured at fair value on a recurring basis - USD ($)</t>
  </si>
  <si>
    <t>SUMMARY OF SIGNIFICANT ACCOUNTING POLICIES (Details) - Hierarchy for our financial assets and liabilities measured at fair value on a recurring basis [Line Items]</t>
  </si>
  <si>
    <t>Total financial assets</t>
  </si>
  <si>
    <t>Fair Value, Inputs, Level 1 [Member]</t>
  </si>
  <si>
    <t>Fair Value, Inputs, Level 2 [Member]</t>
  </si>
  <si>
    <t>Fair Value, Inputs, Level 3 [Member]</t>
  </si>
  <si>
    <t>Fair Value, Recurring [Member] | Money Market Funds [Member]</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Fair Value, Recurring [Member] | Certificates of Deposit [Member]</t>
  </si>
  <si>
    <t>Fair Value, Recurring [Member] | Certificates of Deposit [Member] | Fair Value, Inputs, Level 1 [Member]</t>
  </si>
  <si>
    <t>Fair Value, Recurring [Member] | Certificates of Deposit [Member] | Fair Value, Inputs, Level 2 [Member]</t>
  </si>
  <si>
    <t>Fair Value, Recurring [Member] | Certificates of Deposit [Member] | Fair Value, Inputs, Level 3 [Member]</t>
  </si>
  <si>
    <t>Fair Value, Recurring [Member] | Short-term Investments [Member]</t>
  </si>
  <si>
    <t>Certificates of deposit – Short-term investments</t>
  </si>
  <si>
    <t>Fair Value, Recurring [Member] | Short-term Investments [Member] | Fair Value, Inputs, Level 1 [Member]</t>
  </si>
  <si>
    <t>Fair Value, Recurring [Member] | Short-term Investments [Member] | Fair Value, Inputs, Level 2 [Member]</t>
  </si>
  <si>
    <t>Fair Value, Recurring [Member] | Short-term Investments [Member] | Fair Value, Inputs, Level 3 [Member]</t>
  </si>
  <si>
    <t>SUMMARY OF SIGNIFICANT ACCOUNTING POLICIES (Details) - Weighted average assumptions used in estimating the fair value of stock options - $ / shares</t>
  </si>
  <si>
    <t>Weighted average assumptions used in estimating the fair value of stock options [Abstract]</t>
  </si>
  <si>
    <t>Weighted average fair value at grant date (in Dollars per share)</t>
  </si>
  <si>
    <t>Valuation assumptions:</t>
  </si>
  <si>
    <t>Expected life (years)</t>
  </si>
  <si>
    <t>Expected volatility</t>
  </si>
  <si>
    <t>Risk-free interest rate</t>
  </si>
  <si>
    <t>Expected dividend yield</t>
  </si>
  <si>
    <t>0.00%</t>
  </si>
  <si>
    <t>ACCRUED EXPENSES (Details) - Accrued liabilities - USD ($)</t>
  </si>
  <si>
    <t>Accrued liabilities [Abstract]</t>
  </si>
  <si>
    <t>Payroll and related expenses</t>
  </si>
  <si>
    <t>Accrued royalty and contingent legal fees</t>
  </si>
  <si>
    <t>Accrued collaborative research and license expense</t>
  </si>
  <si>
    <t>Accrued other</t>
  </si>
  <si>
    <t>SHAREHOLDERS' EQUITY (Details) - Stock Option Plans - Share-based Payment Arrangement, Option [Member] - USD ($)</t>
  </si>
  <si>
    <t>SHAREHOLDERS' EQUITY (Details) - Stock Option Plans [Line Items]</t>
  </si>
  <si>
    <t>Share-based Compensation Arrangement by Share-based Payment Award, Options, Exercises in Period</t>
  </si>
  <si>
    <t>Proceeds from Stock Options Exercised (in Dollars)</t>
  </si>
  <si>
    <t>Sharebased Compensation Arrangement By Sharebased Payment Award Options WithheldIn Connection With Cashless Exercises</t>
  </si>
  <si>
    <t>Share-based Compensation Arrangement by Share-based Payment Award, Number of Shares Authorized</t>
  </si>
  <si>
    <t>Share-based Compensation Arrangement by Share-based Payment Award, Number of Shares Available for Grant</t>
  </si>
  <si>
    <t>SHAREHOLDERS' EQUITY (Details) - Re-Priced Stock Options - Re-Priced Options [Member]</t>
  </si>
  <si>
    <t>Sep. 06, 2017USD ($)$ / sharesshares</t>
  </si>
  <si>
    <t>SHAREHOLDERS' EQUITY (Details) - Re-Priced Stock Options [Line Items]</t>
  </si>
  <si>
    <t>Share-based Payment Arrangement, Option, Exercise Price Range, Outstanding, Weighted Average Exercise Price (in Dollars per share)</t>
  </si>
  <si>
    <t>Proceeds from Stock Plans (in Dollars) | $</t>
  </si>
  <si>
    <t>Share-based Payment Arrangement, Option, Exercise Price Range, Shares Outstanding | shares</t>
  </si>
  <si>
    <t>2010 Share Plan [Member] | Minimum [Member]</t>
  </si>
  <si>
    <t>2010 Share Plan [Member] | Maximum [Member]</t>
  </si>
  <si>
    <t>SHAREHOLDERS' EQUITY (Details) - Employee Stock Purchase Plan - Employee Stock Purchase Plan [Member]</t>
  </si>
  <si>
    <t>Oct. 31, 2019USD ($)shares</t>
  </si>
  <si>
    <t>SHAREHOLDERS' EQUITY (Details) - Employee Stock Purchase Plan [Line Items]</t>
  </si>
  <si>
    <t>Share-based Compensation Arrangement by Share-based Payment Award, Purchase Price of Common Stock, Percent</t>
  </si>
  <si>
    <t>85.00%</t>
  </si>
  <si>
    <t>Stock Issued During Period, Shares, Employee Stock Purchase Plans | shares</t>
  </si>
  <si>
    <t>Stock Issued During Period, Value, Employee Stock Purchase Plan (in Dollars) | $</t>
  </si>
  <si>
    <t>SHAREHOLDERS' EQUITY (Details) - Common Stock Purchase Warrants - Common Stock [Member] - Warrant [Member] - USD ($)</t>
  </si>
  <si>
    <t>Consultant [Member]</t>
  </si>
  <si>
    <t>SHAREHOLDERS' EQUITY (Details) - Common Stock Purchase Warrants [Line Items]</t>
  </si>
  <si>
    <t>Class of Warrant or Right, Number of Securities Called by Warrants or Rights</t>
  </si>
  <si>
    <t>Class of Warrant or Right, Exercise Price of Warrants or Rights (in Dollars per share)</t>
  </si>
  <si>
    <t>Consultation Expense (in Dollars)</t>
  </si>
  <si>
    <t>Warrant With Exercise Price Of $5.03 [Member]</t>
  </si>
  <si>
    <t>SHAREHOLDERS' EQUITY (Details) - Information regarding the 2003 Share Plan - 2003 Share Plan [Member] - USD ($)</t>
  </si>
  <si>
    <t>SHAREHOLDERS' EQUITY (Details) - Information regarding the 2003 Share Plan [Line Items]</t>
  </si>
  <si>
    <t>Options Outstanding</t>
  </si>
  <si>
    <t>Exercised</t>
  </si>
  <si>
    <t>Options Outstanding and Exercisable</t>
  </si>
  <si>
    <t>Forfeited</t>
  </si>
  <si>
    <t>SHAREHOLDERS' EQUITY (Details) - Stock options outstanding and exercisable under the 2003 Share Plan - 2003 Share Plan [Member] - Range Of Exercise Prices $17.00 [Member]</t>
  </si>
  <si>
    <t>Oct. 31, 2019$ / sharesshares</t>
  </si>
  <si>
    <t>Share-based Payment Arrangement, Option, Exercise Price Range [Line Items]</t>
  </si>
  <si>
    <t>Options Outstnding and Exercisable, Numbers | shares</t>
  </si>
  <si>
    <t>Options Outstanding and Exercisable, Weighted Average Remaining Contractual Life</t>
  </si>
  <si>
    <t>10 days</t>
  </si>
  <si>
    <t>Options Outstanding and Exercisable, Weighted Average Exercise Price (in Dollars per share) | $ / shares</t>
  </si>
  <si>
    <t>SHAREHOLDERS' EQUITY (Details) - Information regarding the 2010 Share Plan - 2010 Share Plan [Member] - USD ($)</t>
  </si>
  <si>
    <t>SHAREHOLDERS' EQUITY (Details) - Information regarding the 2010 Share Plan [Line Items]</t>
  </si>
  <si>
    <t>Granted</t>
  </si>
  <si>
    <t>Options Exercisable</t>
  </si>
  <si>
    <t>SHAREHOLDERS' EQUITY (Details) - Stock options outstanding and exercisable under the 2010 Share Plan - 2010 Share Plan [Member]</t>
  </si>
  <si>
    <t>Range Of Exercise Prices $0.67 To $2.30 [Member]</t>
  </si>
  <si>
    <t>Options Outstanding, Number | shares</t>
  </si>
  <si>
    <t>Options Outstanding,Weighted Average Remaining Contractual Life</t>
  </si>
  <si>
    <t>6 years 204 days</t>
  </si>
  <si>
    <t>Options Outstanding, Weighted Average Exercise Price | $ / shares</t>
  </si>
  <si>
    <t>Options Exercisable, Number | shares</t>
  </si>
  <si>
    <t>Options Exercisable,Weighted Average Remaining Contractual Life</t>
  </si>
  <si>
    <t>6 years 98 days</t>
  </si>
  <si>
    <t>Options Exercisable, Weighted Average Exercise Price | $ / shares</t>
  </si>
  <si>
    <t>Range Of Exercise Prices $2.58 To $3.13 [Member]</t>
  </si>
  <si>
    <t>3 years 229 days</t>
  </si>
  <si>
    <t>4 years 94 days</t>
  </si>
  <si>
    <t>Range Of Exercise Prices $3.46 To $5.75 [Member]</t>
  </si>
  <si>
    <t>8 years 69 days</t>
  </si>
  <si>
    <t>7 years 361 days</t>
  </si>
  <si>
    <t>SHAREHOLDERS' EQUITY (Details) - Information regarding the 2018 Share Plan - 2018 Share Plan [Member] - USD ($)</t>
  </si>
  <si>
    <t>SHAREHOLDERS' EQUITY (Details) - Information regarding the 2018 Share Plan [Line Items]</t>
  </si>
  <si>
    <t>Granted (in Dollars per share)</t>
  </si>
  <si>
    <t>Exercised (in Dollars per share)</t>
  </si>
  <si>
    <t>Forfeited (in Dollars per share)</t>
  </si>
  <si>
    <t>Options Outstanding (in Dollars per share)</t>
  </si>
  <si>
    <t>Options Outstanding (in Dollars)</t>
  </si>
  <si>
    <t>Options Exercisable (in Dollars per share)</t>
  </si>
  <si>
    <t>Options Exercisable (in Dollars)</t>
  </si>
  <si>
    <t>SHAREHOLDERS' EQUITY (Details) - Stock options outstanding and exercisable under the 2018 Share Plan - 2018 Share Plan [Member]</t>
  </si>
  <si>
    <t>Range Of Exercise Prices $3.70 [Member]</t>
  </si>
  <si>
    <t>8 years 193 days</t>
  </si>
  <si>
    <t>Options Outstanding, Weighted Average Exercise Price (in Dollars per share) | $ / shares</t>
  </si>
  <si>
    <t>Options Exercisable, Weighted Average Exercise Price (in Dollars per share) | $ / shares</t>
  </si>
  <si>
    <t>Range Of Exercise Prices $3.84 To $4.61 [Member]</t>
  </si>
  <si>
    <t>9 years 32 days</t>
  </si>
  <si>
    <t>8 years 171 days</t>
  </si>
  <si>
    <t>SHAREHOLDERS' EQUITY (Details) - Information regarding stock options outstanding that were not granted under the 2003 Share Plan, the 2010 Share Plan or the 2018 Share Plan - Stock Options Not Granted Under 2003 Share Plan 2010 Share Plan Or 2018 Share Plan [Member] - USD ($)</t>
  </si>
  <si>
    <t>SHAREHOLDERS' EQUITY (Details) - Information regarding stock options outstanding that were not granted under the 2003 Share Plan, the 2010 Share Plan or the 2018 Share Plan [Line Items]</t>
  </si>
  <si>
    <t>Options Outstanding and exercisable</t>
  </si>
  <si>
    <t>SHAREHOLDERS' EQUITY (Details) - Stock options outstanding and exercisable that were not granted under the 2003 Share Plan, the 2010 Share Plan or the 2018 Plan - Stock Options Not Granted Under 2003 Share Plan 2010 Share Plan Or 2018 Share Plan [Member] - Range Of Exercise Prices $2.58 [Member]</t>
  </si>
  <si>
    <t>Options Outstanding and Exercisable, Number | shares</t>
  </si>
  <si>
    <t>2 years 270 days</t>
  </si>
  <si>
    <t>COMMITMENTS AND CONTINGENCIES (Details) - USD ($)</t>
  </si>
  <si>
    <t>COMMITMENTS AND CONTINGENCIES (Details) [Line Items]</t>
  </si>
  <si>
    <t>Base Rent, Periodic Payment</t>
  </si>
  <si>
    <t>Base Rent, Annual Increase Percentage</t>
  </si>
  <si>
    <t>3.00%</t>
  </si>
  <si>
    <t>Operating Leases, Rent Expense</t>
  </si>
  <si>
    <t>San Jose Lease [Member]</t>
  </si>
  <si>
    <t>Other Commitment, Due in Next Twelve Months</t>
  </si>
  <si>
    <t>Other Commitment, Due in Second Year</t>
  </si>
  <si>
    <t>Agreement with Moffitt and Cleveland Clinic [Member]</t>
  </si>
  <si>
    <t>Office Space In San Jose California [Member]</t>
  </si>
  <si>
    <t>Lease Expiration Date</t>
  </si>
  <si>
    <t>Sep. 30,
		2021</t>
  </si>
  <si>
    <t>Office Space In Los Angeles California [Member]</t>
  </si>
  <si>
    <t>May 31,
		2019</t>
  </si>
  <si>
    <t>INCOME TAXES (Details) - USD ($)</t>
  </si>
  <si>
    <t>INCOME TAXES (Details) [Line Items]</t>
  </si>
  <si>
    <t>Effective Income Tax Rate Reconciliation, at Federal Statutory Income Tax Rate, Percent</t>
  </si>
  <si>
    <t>21.00%</t>
  </si>
  <si>
    <t>23.00%</t>
  </si>
  <si>
    <t>Effective Income Tax Rate Reconciliation, Percent</t>
  </si>
  <si>
    <t>Federal Corporate Taxable [Member]</t>
  </si>
  <si>
    <t>Operating Loss Carryforwards</t>
  </si>
  <si>
    <t>Tax Credit Carryforward, Amount</t>
  </si>
  <si>
    <t>NEW YORK</t>
  </si>
  <si>
    <t>CALIFORNIA</t>
  </si>
  <si>
    <t>INCOME TAXES (Details) - Income tax provision (benefit) - USD ($)</t>
  </si>
  <si>
    <t>Federal:</t>
  </si>
  <si>
    <t>Current</t>
  </si>
  <si>
    <t>Deferred</t>
  </si>
  <si>
    <t>State:</t>
  </si>
  <si>
    <t>Adjustment to valuation allowance related to net deferred tax assets</t>
  </si>
  <si>
    <t>Income Tax Provision (Benefit)</t>
  </si>
  <si>
    <t>INCOME TAXES (Details) - The tax effects of temporary differences of the deferred tax - USD ($)</t>
  </si>
  <si>
    <t>Long-term deferred tax assets:</t>
  </si>
  <si>
    <t>Federal and state NOL and tax credit carryforwards</t>
  </si>
  <si>
    <t>Deferred compensation</t>
  </si>
  <si>
    <t>Intangibles</t>
  </si>
  <si>
    <t>Other</t>
  </si>
  <si>
    <t>Subtotal</t>
  </si>
  <si>
    <t>Less: valuation allowance</t>
  </si>
  <si>
    <t>Deferred tax asset, net</t>
  </si>
  <si>
    <t>INCOME TAXES (Details) - Reconciliation of income taxes at the Federal statutory tax rate - USD ($)</t>
  </si>
  <si>
    <t>Reconciliation of income taxes at the Federal statutory tax rate [Abstract]</t>
  </si>
  <si>
    <t>Income tax benefit at U.S. Federal statutory income tax rate</t>
  </si>
  <si>
    <t>(21.00%)</t>
  </si>
  <si>
    <t>(23.00%)</t>
  </si>
  <si>
    <t>State income taxes</t>
  </si>
  <si>
    <t>(8.84%)</t>
  </si>
  <si>
    <t>Permanent differences</t>
  </si>
  <si>
    <t>0.25%</t>
  </si>
  <si>
    <t>0.10%</t>
  </si>
  <si>
    <t>Expiring net operating losses, credits and other</t>
  </si>
  <si>
    <t>13.15%</t>
  </si>
  <si>
    <t>9.12%</t>
  </si>
  <si>
    <t>Rate changes</t>
  </si>
  <si>
    <t>2.00%</t>
  </si>
  <si>
    <t>Change in valuation allowance</t>
  </si>
  <si>
    <t>16.44%</t>
  </si>
  <si>
    <t>20.62%</t>
  </si>
  <si>
    <t>Income tax provision</t>
  </si>
  <si>
    <t>SEGMENT INFORMATION (Details)</t>
  </si>
  <si>
    <t>Oct. 31, 2019USD ($)</t>
  </si>
  <si>
    <t>Oct. 31, 2018USD ($)</t>
  </si>
  <si>
    <t>SEGMENT INFORMATION (Details) [Line Items]</t>
  </si>
  <si>
    <t>Number of Reportable Segments</t>
  </si>
  <si>
    <t>Revenues</t>
  </si>
  <si>
    <t>Patent Licensing [Member]</t>
  </si>
  <si>
    <t>Impairment of Intangible Assets, Indefinite-lived (Excluding Goodwill)</t>
  </si>
  <si>
    <t>SEGMENT INFORMATION (Details) - Segments Information - USD ($)</t>
  </si>
  <si>
    <t>Net loss:</t>
  </si>
  <si>
    <t>Less non-cash share-based compensation</t>
  </si>
  <si>
    <t>Operating costs and expenses excluding non-cash share-based compensation</t>
  </si>
  <si>
    <t>Operating costs and expenses excluding non-cash share based compensation expense:</t>
  </si>
  <si>
    <t>Total assets:</t>
  </si>
  <si>
    <t>Total Assets</t>
  </si>
  <si>
    <t>Operating Segments [Member] | Cancer Diagnostics [Member]</t>
  </si>
  <si>
    <t>Operating Segments [Member] | Cancer Therapeutics [Member]</t>
  </si>
  <si>
    <t>Operating Segments [Member] | Patent Licens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821204</v>
      </c>
    </row>
    <row r="8" spans="1:4">
      <c r="A8" s="4" t="s">
        <v>13</v>
      </c>
      <c r="D8" s="6" t="n">
        <v>7231153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row r="22" spans="1:4">
      <c r="A22" s="4" t="s">
        <v>36</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row>
    <row r="24" spans="1:2">
      <c r="A24" s="3" t="s">
        <v>184</v>
      </c>
    </row>
    <row r="25" spans="1:2">
      <c r="A25" s="4" t="s">
        <v>224</v>
      </c>
      <c r="B25"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c r="B6" s="4" t="s">
        <v>242</v>
      </c>
    </row>
    <row r="7" spans="1:2">
      <c r="A7" s="4" t="s">
        <v>243</v>
      </c>
    </row>
    <row r="8" spans="1:2">
      <c r="A8" s="3" t="s">
        <v>238</v>
      </c>
    </row>
    <row r="9" spans="1:2">
      <c r="A9" s="4" t="s">
        <v>239</v>
      </c>
      <c r="B9" s="4" t="s">
        <v>244</v>
      </c>
    </row>
    <row r="10" spans="1:2">
      <c r="A10" s="4" t="s">
        <v>241</v>
      </c>
      <c r="B10" s="4" t="s">
        <v>245</v>
      </c>
    </row>
    <row r="11" spans="1:2">
      <c r="A11" s="4" t="s">
        <v>246</v>
      </c>
    </row>
    <row r="12" spans="1:2">
      <c r="A12" s="3" t="s">
        <v>238</v>
      </c>
    </row>
    <row r="13" spans="1:2">
      <c r="A13" s="4" t="s">
        <v>239</v>
      </c>
      <c r="B13" s="4" t="s">
        <v>247</v>
      </c>
    </row>
    <row r="14" spans="1:2">
      <c r="A14" s="4" t="s">
        <v>241</v>
      </c>
      <c r="B14" s="4" t="s">
        <v>248</v>
      </c>
    </row>
    <row r="15" spans="1:2">
      <c r="A15" s="4" t="s">
        <v>249</v>
      </c>
    </row>
    <row r="16" spans="1:2">
      <c r="A16" s="3" t="s">
        <v>238</v>
      </c>
    </row>
    <row r="17" spans="1:2">
      <c r="A17" s="4" t="s">
        <v>239</v>
      </c>
      <c r="B17" s="4" t="s">
        <v>250</v>
      </c>
    </row>
    <row r="18" spans="1:2">
      <c r="A18" s="4" t="s">
        <v>241</v>
      </c>
      <c r="B18"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491625</v>
      </c>
      <c r="C3" s="6" t="n">
        <v>3055890</v>
      </c>
    </row>
    <row r="4" spans="1:3">
      <c r="A4" s="4" t="s">
        <v>41</v>
      </c>
      <c r="B4" s="5" t="n">
        <v>2350000</v>
      </c>
      <c r="C4" s="5" t="n">
        <v>2000000</v>
      </c>
    </row>
    <row r="5" spans="1:3">
      <c r="A5" s="4" t="s">
        <v>42</v>
      </c>
      <c r="B5" s="5" t="n">
        <v>66527</v>
      </c>
      <c r="C5" s="5" t="n">
        <v>306991</v>
      </c>
    </row>
    <row r="6" spans="1:3">
      <c r="A6" s="4" t="s">
        <v>43</v>
      </c>
      <c r="B6" s="5" t="n">
        <v>184972</v>
      </c>
      <c r="C6" s="5" t="n">
        <v>175491</v>
      </c>
    </row>
    <row r="7" spans="1:3">
      <c r="A7" s="4" t="s">
        <v>44</v>
      </c>
      <c r="B7" s="5" t="n">
        <v>6093124</v>
      </c>
      <c r="C7" s="5" t="n">
        <v>5538372</v>
      </c>
    </row>
    <row r="8" spans="1:3">
      <c r="A8" s="4" t="s">
        <v>45</v>
      </c>
      <c r="B8" s="4" t="s">
        <v>46</v>
      </c>
      <c r="C8" s="5" t="n">
        <v>837500</v>
      </c>
    </row>
    <row r="9" spans="1:3">
      <c r="A9" s="4" t="s">
        <v>47</v>
      </c>
      <c r="B9" s="5" t="n">
        <v>200569</v>
      </c>
      <c r="C9" s="5" t="n">
        <v>72670</v>
      </c>
    </row>
    <row r="10" spans="1:3">
      <c r="A10" s="4" t="s">
        <v>48</v>
      </c>
      <c r="B10" s="5" t="n">
        <v>6293693</v>
      </c>
      <c r="C10" s="5" t="n">
        <v>6448542</v>
      </c>
    </row>
    <row r="11" spans="1:3">
      <c r="A11" s="3" t="s">
        <v>49</v>
      </c>
    </row>
    <row r="12" spans="1:3">
      <c r="A12" s="4" t="s">
        <v>50</v>
      </c>
      <c r="B12" s="5" t="n">
        <v>585817</v>
      </c>
      <c r="C12" s="5" t="n">
        <v>582012</v>
      </c>
    </row>
    <row r="13" spans="1:3">
      <c r="A13" s="4" t="s">
        <v>51</v>
      </c>
      <c r="B13" s="5" t="n">
        <v>895498</v>
      </c>
      <c r="C13" s="5" t="n">
        <v>683099</v>
      </c>
    </row>
    <row r="14" spans="1:3">
      <c r="A14" s="4" t="s">
        <v>52</v>
      </c>
      <c r="B14" s="5" t="n">
        <v>1481315</v>
      </c>
      <c r="C14" s="5" t="n">
        <v>1265111</v>
      </c>
    </row>
    <row r="15" spans="1:3">
      <c r="A15" s="4" t="s">
        <v>53</v>
      </c>
      <c r="B15" s="4" t="s">
        <v>46</v>
      </c>
      <c r="C15" s="4" t="s">
        <v>46</v>
      </c>
    </row>
    <row r="16" spans="1:3">
      <c r="A16" s="3" t="s">
        <v>54</v>
      </c>
    </row>
    <row r="17" spans="1:3">
      <c r="A17" s="4" t="s">
        <v>55</v>
      </c>
      <c r="B17" s="4" t="s">
        <v>46</v>
      </c>
      <c r="C17" s="4" t="s">
        <v>46</v>
      </c>
    </row>
    <row r="18" spans="1:3">
      <c r="A18" s="4" t="s">
        <v>56</v>
      </c>
      <c r="B18" s="5" t="n">
        <v>203317</v>
      </c>
      <c r="C18" s="5" t="n">
        <v>189086</v>
      </c>
    </row>
    <row r="19" spans="1:3">
      <c r="A19" s="4" t="s">
        <v>57</v>
      </c>
      <c r="B19" s="5" t="n">
        <v>186849299</v>
      </c>
      <c r="C19" s="5" t="n">
        <v>175415931</v>
      </c>
    </row>
    <row r="20" spans="1:3">
      <c r="A20" s="4" t="s">
        <v>58</v>
      </c>
      <c r="B20" s="5" t="n">
        <v>-181817263</v>
      </c>
      <c r="C20" s="5" t="n">
        <v>-170170209</v>
      </c>
    </row>
    <row r="21" spans="1:3">
      <c r="A21" s="4" t="s">
        <v>59</v>
      </c>
      <c r="B21" s="5" t="n">
        <v>5235353</v>
      </c>
      <c r="C21" s="5" t="n">
        <v>5434808</v>
      </c>
    </row>
    <row r="22" spans="1:3">
      <c r="A22" s="4" t="s">
        <v>60</v>
      </c>
      <c r="B22" s="5" t="n">
        <v>-422975</v>
      </c>
      <c r="C22" s="5" t="n">
        <v>-251377</v>
      </c>
    </row>
    <row r="23" spans="1:3">
      <c r="A23" s="4" t="s">
        <v>61</v>
      </c>
      <c r="B23" s="5" t="n">
        <v>4812378</v>
      </c>
      <c r="C23" s="5" t="n">
        <v>5183431</v>
      </c>
    </row>
    <row r="24" spans="1:3">
      <c r="A24" s="4" t="s">
        <v>62</v>
      </c>
      <c r="B24" s="5" t="n">
        <v>6293693</v>
      </c>
      <c r="C24" s="5" t="n">
        <v>6448542</v>
      </c>
    </row>
    <row r="25" spans="1:3">
      <c r="A25" s="4" t="s">
        <v>63</v>
      </c>
    </row>
    <row r="26" spans="1:3">
      <c r="A26" s="3" t="s">
        <v>54</v>
      </c>
    </row>
    <row r="27" spans="1:3">
      <c r="A27" s="4" t="s">
        <v>55</v>
      </c>
      <c r="B27" s="4" t="s">
        <v>46</v>
      </c>
      <c r="C27" s="4" t="s">
        <v>46</v>
      </c>
    </row>
    <row r="28" spans="1:3">
      <c r="A28" s="4" t="s">
        <v>64</v>
      </c>
    </row>
    <row r="29" spans="1:3">
      <c r="A29" s="3" t="s">
        <v>54</v>
      </c>
    </row>
    <row r="30" spans="1:3">
      <c r="A30" s="4" t="s">
        <v>55</v>
      </c>
      <c r="B30" s="4" t="s">
        <v>46</v>
      </c>
      <c r="C30"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2</v>
      </c>
      <c r="B1" s="2" t="s">
        <v>1</v>
      </c>
    </row>
    <row r="2" spans="1:3">
      <c r="B2" s="2" t="s">
        <v>2</v>
      </c>
      <c r="C2" s="2" t="s">
        <v>38</v>
      </c>
    </row>
    <row r="3" spans="1:3">
      <c r="A3" s="3" t="s">
        <v>157</v>
      </c>
    </row>
    <row r="4" spans="1:3">
      <c r="A4" s="4" t="s">
        <v>263</v>
      </c>
      <c r="B4" s="4" t="s">
        <v>264</v>
      </c>
    </row>
    <row r="5" spans="1:3">
      <c r="A5" s="4" t="s">
        <v>265</v>
      </c>
      <c r="B5" s="6" t="n">
        <v>5527428</v>
      </c>
      <c r="C5" s="6" t="n">
        <v>2470182</v>
      </c>
    </row>
    <row r="6" spans="1:3">
      <c r="A6" s="4" t="s">
        <v>266</v>
      </c>
      <c r="B6" s="5" t="n">
        <v>1363872</v>
      </c>
    </row>
    <row r="7" spans="1:3">
      <c r="A7" s="4" t="s">
        <v>267</v>
      </c>
      <c r="B7" s="5" t="n">
        <v>112238</v>
      </c>
    </row>
    <row r="8" spans="1:3">
      <c r="A8" s="4" t="s">
        <v>268</v>
      </c>
      <c r="B8" s="6" t="n">
        <v>50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7"/>
    <col customWidth="1" max="8" min="8" width="17"/>
  </cols>
  <sheetData>
    <row r="1" spans="1:8">
      <c r="A1" s="1" t="s">
        <v>269</v>
      </c>
      <c r="B1" s="2" t="s">
        <v>2</v>
      </c>
      <c r="C1" s="2" t="s">
        <v>270</v>
      </c>
      <c r="D1" s="2" t="s">
        <v>38</v>
      </c>
      <c r="E1" s="2" t="s">
        <v>271</v>
      </c>
      <c r="F1" s="2" t="s">
        <v>272</v>
      </c>
      <c r="G1" s="2" t="s">
        <v>2</v>
      </c>
      <c r="H1" s="2" t="s">
        <v>38</v>
      </c>
    </row>
    <row r="2" spans="1:8">
      <c r="A2" s="3" t="s">
        <v>273</v>
      </c>
    </row>
    <row r="3" spans="1:8">
      <c r="A3" s="4" t="s">
        <v>274</v>
      </c>
      <c r="B3" s="6" t="n">
        <v>2350000</v>
      </c>
      <c r="D3" s="6" t="n">
        <v>2000000</v>
      </c>
      <c r="G3" s="6" t="n">
        <v>2350000</v>
      </c>
      <c r="H3" s="6" t="n">
        <v>2000000</v>
      </c>
    </row>
    <row r="4" spans="1:8">
      <c r="A4" s="4" t="s">
        <v>275</v>
      </c>
      <c r="G4" s="5" t="n">
        <v>418750</v>
      </c>
      <c r="H4" s="5" t="n">
        <v>325296</v>
      </c>
    </row>
    <row r="5" spans="1:8">
      <c r="A5" s="4" t="s">
        <v>276</v>
      </c>
      <c r="C5" s="6" t="n">
        <v>419000</v>
      </c>
      <c r="D5" s="5" t="n">
        <v>583000</v>
      </c>
      <c r="G5" s="6" t="n">
        <v>418750</v>
      </c>
      <c r="H5" s="5" t="n">
        <v>582979</v>
      </c>
    </row>
    <row r="6" spans="1:8">
      <c r="A6" s="4" t="s">
        <v>277</v>
      </c>
      <c r="C6" s="6" t="n">
        <v>168000</v>
      </c>
      <c r="D6" s="5" t="n">
        <v>838000</v>
      </c>
    </row>
    <row r="7" spans="1:8">
      <c r="A7" s="4" t="s">
        <v>278</v>
      </c>
      <c r="G7" s="4" t="s">
        <v>279</v>
      </c>
    </row>
    <row r="8" spans="1:8">
      <c r="A8" s="4" t="s">
        <v>280</v>
      </c>
      <c r="G8" s="6" t="n">
        <v>175457</v>
      </c>
      <c r="H8" s="5" t="n">
        <v>38404</v>
      </c>
    </row>
    <row r="9" spans="1:8">
      <c r="A9" s="4" t="s">
        <v>281</v>
      </c>
      <c r="G9" s="5" t="n">
        <v>47558</v>
      </c>
      <c r="H9" s="5" t="n">
        <v>18435</v>
      </c>
    </row>
    <row r="10" spans="1:8">
      <c r="A10" s="4" t="s">
        <v>282</v>
      </c>
      <c r="G10" s="5" t="n">
        <v>-5713746</v>
      </c>
      <c r="H10" s="5" t="n">
        <v>-8895614</v>
      </c>
    </row>
    <row r="11" spans="1:8">
      <c r="A11" s="4" t="s">
        <v>283</v>
      </c>
      <c r="G11" s="5" t="n">
        <v>99000</v>
      </c>
      <c r="H11" s="6" t="n">
        <v>47000</v>
      </c>
    </row>
    <row r="12" spans="1:8">
      <c r="A12" s="4" t="s">
        <v>284</v>
      </c>
      <c r="B12" s="5" t="n">
        <v>274000</v>
      </c>
      <c r="G12" s="6" t="n">
        <v>274000</v>
      </c>
    </row>
    <row r="13" spans="1:8">
      <c r="A13" s="4" t="s">
        <v>285</v>
      </c>
      <c r="G13" s="4" t="s">
        <v>286</v>
      </c>
    </row>
    <row r="14" spans="1:8">
      <c r="A14" s="4" t="s">
        <v>287</v>
      </c>
      <c r="G14" s="4" t="s">
        <v>288</v>
      </c>
      <c r="H14" s="4" t="s">
        <v>289</v>
      </c>
    </row>
    <row r="15" spans="1:8">
      <c r="A15" s="4" t="s">
        <v>290</v>
      </c>
      <c r="G15" s="4" t="s">
        <v>291</v>
      </c>
      <c r="H15" s="4" t="s">
        <v>292</v>
      </c>
    </row>
    <row r="16" spans="1:8">
      <c r="A16" s="4" t="s">
        <v>293</v>
      </c>
      <c r="G16" s="4" t="s">
        <v>294</v>
      </c>
      <c r="H16" s="4" t="s">
        <v>295</v>
      </c>
    </row>
    <row r="17" spans="1:8">
      <c r="A17" s="4" t="s">
        <v>296</v>
      </c>
      <c r="G17" s="6" t="n">
        <v>113000</v>
      </c>
      <c r="H17" s="6" t="n">
        <v>261000</v>
      </c>
    </row>
    <row r="18" spans="1:8">
      <c r="A18" s="4" t="s">
        <v>223</v>
      </c>
    </row>
    <row r="19" spans="1:8">
      <c r="A19" s="3" t="s">
        <v>273</v>
      </c>
    </row>
    <row r="20" spans="1:8">
      <c r="A20" s="4" t="s">
        <v>275</v>
      </c>
      <c r="B20" s="5" t="n">
        <v>0</v>
      </c>
    </row>
    <row r="21" spans="1:8">
      <c r="A21" s="4" t="s">
        <v>297</v>
      </c>
    </row>
    <row r="22" spans="1:8">
      <c r="A22" s="3" t="s">
        <v>273</v>
      </c>
    </row>
    <row r="23" spans="1:8">
      <c r="A23" s="4" t="s">
        <v>282</v>
      </c>
      <c r="G23" s="5" t="n">
        <v>3185000</v>
      </c>
      <c r="H23" s="5" t="n">
        <v>1959000</v>
      </c>
    </row>
    <row r="24" spans="1:8">
      <c r="A24" s="4" t="s">
        <v>284</v>
      </c>
      <c r="B24" s="5" t="n">
        <v>376000</v>
      </c>
      <c r="D24" s="6" t="n">
        <v>0</v>
      </c>
      <c r="G24" s="5" t="n">
        <v>376000</v>
      </c>
      <c r="H24" s="5" t="n">
        <v>0</v>
      </c>
    </row>
    <row r="25" spans="1:8">
      <c r="A25" s="4" t="s">
        <v>298</v>
      </c>
      <c r="E25" s="5" t="n">
        <v>1500000</v>
      </c>
    </row>
    <row r="26" spans="1:8">
      <c r="A26" s="4" t="s">
        <v>299</v>
      </c>
      <c r="E26" s="7" t="n">
        <v>3.7</v>
      </c>
    </row>
    <row r="27" spans="1:8">
      <c r="A27" s="4" t="s">
        <v>287</v>
      </c>
      <c r="E27" s="4" t="s">
        <v>300</v>
      </c>
    </row>
    <row r="28" spans="1:8">
      <c r="A28" s="4" t="s">
        <v>290</v>
      </c>
      <c r="E28" s="4" t="s">
        <v>301</v>
      </c>
    </row>
    <row r="29" spans="1:8">
      <c r="A29" s="4" t="s">
        <v>293</v>
      </c>
      <c r="E29" s="4" t="s">
        <v>302</v>
      </c>
    </row>
    <row r="30" spans="1:8">
      <c r="A30" s="4" t="s">
        <v>303</v>
      </c>
      <c r="G30" s="6" t="n">
        <v>376000</v>
      </c>
      <c r="H30" s="6" t="n">
        <v>3759000</v>
      </c>
    </row>
    <row r="31" spans="1:8">
      <c r="A31" s="4" t="s">
        <v>304</v>
      </c>
      <c r="G31" s="5" t="n">
        <v>7632068</v>
      </c>
      <c r="H31" s="5" t="n">
        <v>7405868</v>
      </c>
    </row>
    <row r="32" spans="1:8">
      <c r="A32" s="4" t="s">
        <v>305</v>
      </c>
    </row>
    <row r="33" spans="1:8">
      <c r="A33" s="3" t="s">
        <v>273</v>
      </c>
    </row>
    <row r="34" spans="1:8">
      <c r="A34" s="4" t="s">
        <v>283</v>
      </c>
      <c r="G34" s="6" t="n">
        <v>3166000</v>
      </c>
      <c r="H34" s="6" t="n">
        <v>785000</v>
      </c>
    </row>
    <row r="35" spans="1:8">
      <c r="A35" s="4" t="s">
        <v>284</v>
      </c>
      <c r="B35" s="6" t="n">
        <v>5122000</v>
      </c>
      <c r="G35" s="6" t="n">
        <v>5122000</v>
      </c>
    </row>
    <row r="36" spans="1:8">
      <c r="A36" s="4" t="s">
        <v>285</v>
      </c>
      <c r="G36" s="4" t="s">
        <v>306</v>
      </c>
    </row>
    <row r="37" spans="1:8">
      <c r="A37" s="4" t="s">
        <v>287</v>
      </c>
      <c r="H37" s="4" t="s">
        <v>300</v>
      </c>
    </row>
    <row r="38" spans="1:8">
      <c r="A38" s="4" t="s">
        <v>307</v>
      </c>
    </row>
    <row r="39" spans="1:8">
      <c r="A39" s="3" t="s">
        <v>273</v>
      </c>
    </row>
    <row r="40" spans="1:8">
      <c r="A40" s="4" t="s">
        <v>296</v>
      </c>
      <c r="H40" s="6" t="n">
        <v>15000</v>
      </c>
    </row>
    <row r="41" spans="1:8">
      <c r="A41" s="4" t="s">
        <v>308</v>
      </c>
      <c r="H41" s="5" t="n">
        <v>5347</v>
      </c>
    </row>
    <row r="42" spans="1:8">
      <c r="A42" s="4" t="s">
        <v>309</v>
      </c>
    </row>
    <row r="43" spans="1:8">
      <c r="A43" s="3" t="s">
        <v>273</v>
      </c>
    </row>
    <row r="44" spans="1:8">
      <c r="A44" s="4" t="s">
        <v>310</v>
      </c>
      <c r="E44" s="7" t="n">
        <v>3.7</v>
      </c>
    </row>
    <row r="45" spans="1:8">
      <c r="A45" s="4" t="s">
        <v>299</v>
      </c>
      <c r="E45" s="6" t="n">
        <v>11</v>
      </c>
    </row>
    <row r="46" spans="1:8">
      <c r="A46" s="4" t="s">
        <v>287</v>
      </c>
      <c r="E46" s="4" t="s">
        <v>311</v>
      </c>
    </row>
    <row r="47" spans="1:8">
      <c r="A47" s="4" t="s">
        <v>290</v>
      </c>
      <c r="E47" s="4" t="s">
        <v>312</v>
      </c>
    </row>
    <row r="48" spans="1:8">
      <c r="A48" s="4" t="s">
        <v>293</v>
      </c>
      <c r="E48" s="4" t="s">
        <v>313</v>
      </c>
    </row>
    <row r="49" spans="1:8">
      <c r="A49" s="4" t="s">
        <v>303</v>
      </c>
      <c r="G49" s="6" t="n">
        <v>1954000</v>
      </c>
      <c r="H49" s="6" t="n">
        <v>2860000</v>
      </c>
    </row>
    <row r="50" spans="1:8">
      <c r="A50" s="4" t="s">
        <v>314</v>
      </c>
      <c r="E50" s="5" t="n">
        <v>1500000</v>
      </c>
    </row>
    <row r="51" spans="1:8">
      <c r="A51" s="4" t="s">
        <v>315</v>
      </c>
    </row>
    <row r="52" spans="1:8">
      <c r="A52" s="3" t="s">
        <v>273</v>
      </c>
    </row>
    <row r="53" spans="1:8">
      <c r="A53" s="4" t="s">
        <v>304</v>
      </c>
      <c r="G53" s="5" t="n">
        <v>525000</v>
      </c>
      <c r="H53" s="5" t="n">
        <v>829400</v>
      </c>
    </row>
    <row r="54" spans="1:8">
      <c r="A54" s="4" t="s">
        <v>316</v>
      </c>
    </row>
    <row r="55" spans="1:8">
      <c r="A55" s="3" t="s">
        <v>273</v>
      </c>
    </row>
    <row r="56" spans="1:8">
      <c r="A56" s="4" t="s">
        <v>296</v>
      </c>
      <c r="G56" s="6" t="n">
        <v>85000</v>
      </c>
      <c r="H56" s="6" t="n">
        <v>57000</v>
      </c>
    </row>
    <row r="57" spans="1:8">
      <c r="A57" s="4" t="s">
        <v>317</v>
      </c>
    </row>
    <row r="58" spans="1:8">
      <c r="A58" s="3" t="s">
        <v>273</v>
      </c>
    </row>
    <row r="59" spans="1:8">
      <c r="A59" s="4" t="s">
        <v>310</v>
      </c>
      <c r="E59" s="6" t="n">
        <v>5</v>
      </c>
    </row>
    <row r="60" spans="1:8">
      <c r="A60" s="4" t="s">
        <v>318</v>
      </c>
    </row>
    <row r="61" spans="1:8">
      <c r="A61" s="3" t="s">
        <v>273</v>
      </c>
    </row>
    <row r="62" spans="1:8">
      <c r="A62" s="4" t="s">
        <v>287</v>
      </c>
      <c r="G62" s="4" t="s">
        <v>319</v>
      </c>
    </row>
    <row r="63" spans="1:8">
      <c r="A63" s="4" t="s">
        <v>320</v>
      </c>
      <c r="G63" s="4" t="s">
        <v>321</v>
      </c>
      <c r="H63" s="4" t="s">
        <v>321</v>
      </c>
    </row>
    <row r="64" spans="1:8">
      <c r="A64" s="4" t="s">
        <v>322</v>
      </c>
    </row>
    <row r="65" spans="1:8">
      <c r="A65" s="3" t="s">
        <v>273</v>
      </c>
    </row>
    <row r="66" spans="1:8">
      <c r="A66" s="4" t="s">
        <v>310</v>
      </c>
      <c r="E66" s="6" t="n">
        <v>8</v>
      </c>
    </row>
    <row r="67" spans="1:8">
      <c r="A67" s="4" t="s">
        <v>323</v>
      </c>
    </row>
    <row r="68" spans="1:8">
      <c r="A68" s="3" t="s">
        <v>273</v>
      </c>
    </row>
    <row r="69" spans="1:8">
      <c r="A69" s="4" t="s">
        <v>287</v>
      </c>
      <c r="G69" s="4" t="s">
        <v>300</v>
      </c>
    </row>
    <row r="70" spans="1:8">
      <c r="A70" s="4" t="s">
        <v>320</v>
      </c>
      <c r="G70" s="4" t="s">
        <v>324</v>
      </c>
      <c r="H70" s="4" t="s">
        <v>324</v>
      </c>
    </row>
    <row r="71" spans="1:8">
      <c r="A71" s="4" t="s">
        <v>325</v>
      </c>
    </row>
    <row r="72" spans="1:8">
      <c r="A72" s="3" t="s">
        <v>273</v>
      </c>
    </row>
    <row r="73" spans="1:8">
      <c r="A73" s="4" t="s">
        <v>326</v>
      </c>
      <c r="F73" s="6" t="n">
        <v>33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8</v>
      </c>
    </row>
    <row r="3" spans="1:3">
      <c r="A3" s="3" t="s">
        <v>328</v>
      </c>
    </row>
    <row r="4" spans="1:3">
      <c r="A4" s="4" t="s">
        <v>329</v>
      </c>
      <c r="B4" s="6" t="n">
        <v>-251377</v>
      </c>
      <c r="C4" s="4" t="s">
        <v>46</v>
      </c>
    </row>
    <row r="5" spans="1:3">
      <c r="A5" s="4" t="s">
        <v>330</v>
      </c>
      <c r="C5" s="5" t="n">
        <v>-4318</v>
      </c>
    </row>
    <row r="6" spans="1:3">
      <c r="A6" s="4" t="s">
        <v>331</v>
      </c>
      <c r="B6" s="5" t="n">
        <v>-171598</v>
      </c>
      <c r="C6" s="5" t="n">
        <v>-247059</v>
      </c>
    </row>
    <row r="7" spans="1:3">
      <c r="A7" s="4" t="s">
        <v>329</v>
      </c>
      <c r="B7" s="6" t="n">
        <v>-422975</v>
      </c>
      <c r="C7" s="6" t="n">
        <v>-2513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8</v>
      </c>
    </row>
    <row r="2" spans="1:3">
      <c r="A2" s="3" t="s">
        <v>333</v>
      </c>
    </row>
    <row r="3" spans="1:3">
      <c r="A3" s="4" t="s">
        <v>334</v>
      </c>
      <c r="B3" s="6" t="n">
        <v>5556944</v>
      </c>
      <c r="C3" s="6" t="n">
        <v>4781331</v>
      </c>
    </row>
    <row r="4" spans="1:3">
      <c r="A4" s="4" t="s">
        <v>335</v>
      </c>
    </row>
    <row r="5" spans="1:3">
      <c r="A5" s="3" t="s">
        <v>333</v>
      </c>
    </row>
    <row r="6" spans="1:3">
      <c r="A6" s="4" t="s">
        <v>334</v>
      </c>
      <c r="B6" s="5" t="n">
        <v>3206944</v>
      </c>
      <c r="C6" s="5" t="n">
        <v>2781331</v>
      </c>
    </row>
    <row r="7" spans="1:3">
      <c r="A7" s="4" t="s">
        <v>336</v>
      </c>
    </row>
    <row r="8" spans="1:3">
      <c r="A8" s="3" t="s">
        <v>333</v>
      </c>
    </row>
    <row r="9" spans="1:3">
      <c r="A9" s="4" t="s">
        <v>334</v>
      </c>
      <c r="B9" s="5" t="n">
        <v>2350000</v>
      </c>
      <c r="C9" s="5" t="n">
        <v>2000000</v>
      </c>
    </row>
    <row r="10" spans="1:3">
      <c r="A10" s="4" t="s">
        <v>337</v>
      </c>
    </row>
    <row r="11" spans="1:3">
      <c r="A11" s="3" t="s">
        <v>333</v>
      </c>
    </row>
    <row r="12" spans="1:3">
      <c r="A12" s="4" t="s">
        <v>334</v>
      </c>
      <c r="B12" s="4" t="s">
        <v>46</v>
      </c>
      <c r="C12" s="4" t="s">
        <v>46</v>
      </c>
    </row>
    <row r="13" spans="1:3">
      <c r="A13" s="4" t="s">
        <v>338</v>
      </c>
    </row>
    <row r="14" spans="1:3">
      <c r="A14" s="3" t="s">
        <v>333</v>
      </c>
    </row>
    <row r="15" spans="1:3">
      <c r="A15" s="4" t="s">
        <v>40</v>
      </c>
      <c r="B15" s="5" t="n">
        <v>2706944</v>
      </c>
      <c r="C15" s="5" t="n">
        <v>2031331</v>
      </c>
    </row>
    <row r="16" spans="1:3">
      <c r="A16" s="4" t="s">
        <v>339</v>
      </c>
    </row>
    <row r="17" spans="1:3">
      <c r="A17" s="3" t="s">
        <v>333</v>
      </c>
    </row>
    <row r="18" spans="1:3">
      <c r="A18" s="4" t="s">
        <v>40</v>
      </c>
      <c r="B18" s="5" t="n">
        <v>2706944</v>
      </c>
      <c r="C18" s="5" t="n">
        <v>2031331</v>
      </c>
    </row>
    <row r="19" spans="1:3">
      <c r="A19" s="4" t="s">
        <v>340</v>
      </c>
    </row>
    <row r="20" spans="1:3">
      <c r="A20" s="3" t="s">
        <v>333</v>
      </c>
    </row>
    <row r="21" spans="1:3">
      <c r="A21" s="4" t="s">
        <v>40</v>
      </c>
      <c r="B21" s="4" t="s">
        <v>46</v>
      </c>
      <c r="C21" s="4" t="s">
        <v>46</v>
      </c>
    </row>
    <row r="22" spans="1:3">
      <c r="A22" s="4" t="s">
        <v>341</v>
      </c>
    </row>
    <row r="23" spans="1:3">
      <c r="A23" s="3" t="s">
        <v>333</v>
      </c>
    </row>
    <row r="24" spans="1:3">
      <c r="A24" s="4" t="s">
        <v>40</v>
      </c>
      <c r="B24" s="4" t="s">
        <v>46</v>
      </c>
      <c r="C24" s="4" t="s">
        <v>46</v>
      </c>
    </row>
    <row r="25" spans="1:3">
      <c r="A25" s="4" t="s">
        <v>342</v>
      </c>
    </row>
    <row r="26" spans="1:3">
      <c r="A26" s="3" t="s">
        <v>333</v>
      </c>
    </row>
    <row r="27" spans="1:3">
      <c r="A27" s="4" t="s">
        <v>40</v>
      </c>
      <c r="B27" s="5" t="n">
        <v>500000</v>
      </c>
      <c r="C27" s="5" t="n">
        <v>750000</v>
      </c>
    </row>
    <row r="28" spans="1:3">
      <c r="A28" s="4" t="s">
        <v>343</v>
      </c>
    </row>
    <row r="29" spans="1:3">
      <c r="A29" s="3" t="s">
        <v>333</v>
      </c>
    </row>
    <row r="30" spans="1:3">
      <c r="A30" s="4" t="s">
        <v>40</v>
      </c>
      <c r="B30" s="5" t="n">
        <v>500000</v>
      </c>
      <c r="C30" s="5" t="n">
        <v>750000</v>
      </c>
    </row>
    <row r="31" spans="1:3">
      <c r="A31" s="4" t="s">
        <v>344</v>
      </c>
    </row>
    <row r="32" spans="1:3">
      <c r="A32" s="3" t="s">
        <v>333</v>
      </c>
    </row>
    <row r="33" spans="1:3">
      <c r="A33" s="4" t="s">
        <v>40</v>
      </c>
      <c r="B33" s="4" t="s">
        <v>46</v>
      </c>
      <c r="C33" s="4" t="s">
        <v>46</v>
      </c>
    </row>
    <row r="34" spans="1:3">
      <c r="A34" s="4" t="s">
        <v>345</v>
      </c>
    </row>
    <row r="35" spans="1:3">
      <c r="A35" s="3" t="s">
        <v>333</v>
      </c>
    </row>
    <row r="36" spans="1:3">
      <c r="A36" s="4" t="s">
        <v>40</v>
      </c>
      <c r="B36" s="4" t="s">
        <v>46</v>
      </c>
      <c r="C36" s="4" t="s">
        <v>46</v>
      </c>
    </row>
    <row r="37" spans="1:3">
      <c r="A37" s="4" t="s">
        <v>346</v>
      </c>
    </row>
    <row r="38" spans="1:3">
      <c r="A38" s="3" t="s">
        <v>333</v>
      </c>
    </row>
    <row r="39" spans="1:3">
      <c r="A39" s="4" t="s">
        <v>347</v>
      </c>
      <c r="B39" s="5" t="n">
        <v>2350000</v>
      </c>
      <c r="C39" s="5" t="n">
        <v>2000000</v>
      </c>
    </row>
    <row r="40" spans="1:3">
      <c r="A40" s="4" t="s">
        <v>348</v>
      </c>
    </row>
    <row r="41" spans="1:3">
      <c r="A41" s="3" t="s">
        <v>333</v>
      </c>
    </row>
    <row r="42" spans="1:3">
      <c r="A42" s="4" t="s">
        <v>347</v>
      </c>
      <c r="B42" s="4" t="s">
        <v>46</v>
      </c>
      <c r="C42" s="4" t="s">
        <v>46</v>
      </c>
    </row>
    <row r="43" spans="1:3">
      <c r="A43" s="4" t="s">
        <v>349</v>
      </c>
    </row>
    <row r="44" spans="1:3">
      <c r="A44" s="3" t="s">
        <v>333</v>
      </c>
    </row>
    <row r="45" spans="1:3">
      <c r="A45" s="4" t="s">
        <v>347</v>
      </c>
      <c r="B45" s="5" t="n">
        <v>2350000</v>
      </c>
      <c r="C45" s="5" t="n">
        <v>2000000</v>
      </c>
    </row>
    <row r="46" spans="1:3">
      <c r="A46" s="4" t="s">
        <v>350</v>
      </c>
    </row>
    <row r="47" spans="1:3">
      <c r="A47" s="3" t="s">
        <v>333</v>
      </c>
    </row>
    <row r="48" spans="1:3">
      <c r="A48" s="4" t="s">
        <v>347</v>
      </c>
      <c r="B48" s="4" t="s">
        <v>46</v>
      </c>
      <c r="C48" s="4" t="s">
        <v>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1</v>
      </c>
      <c r="B1" s="2" t="s">
        <v>1</v>
      </c>
    </row>
    <row r="2" spans="1:3">
      <c r="B2" s="2" t="s">
        <v>2</v>
      </c>
      <c r="C2" s="2" t="s">
        <v>38</v>
      </c>
    </row>
    <row r="3" spans="1:3">
      <c r="A3" s="3" t="s">
        <v>352</v>
      </c>
    </row>
    <row r="4" spans="1:3">
      <c r="A4" s="4" t="s">
        <v>353</v>
      </c>
      <c r="B4" s="7" t="n">
        <v>3.87</v>
      </c>
      <c r="C4" s="7" t="n">
        <v>3.31</v>
      </c>
    </row>
    <row r="5" spans="1:3">
      <c r="A5" s="3" t="s">
        <v>354</v>
      </c>
    </row>
    <row r="6" spans="1:3">
      <c r="A6" s="4" t="s">
        <v>355</v>
      </c>
      <c r="B6" s="4" t="s">
        <v>288</v>
      </c>
      <c r="C6" s="4" t="s">
        <v>289</v>
      </c>
    </row>
    <row r="7" spans="1:3">
      <c r="A7" s="4" t="s">
        <v>356</v>
      </c>
      <c r="B7" s="4" t="s">
        <v>291</v>
      </c>
      <c r="C7" s="4" t="s">
        <v>292</v>
      </c>
    </row>
    <row r="8" spans="1:3">
      <c r="A8" s="4" t="s">
        <v>357</v>
      </c>
      <c r="B8" s="4" t="s">
        <v>294</v>
      </c>
      <c r="C8" s="4" t="s">
        <v>295</v>
      </c>
    </row>
    <row r="9" spans="1:3">
      <c r="A9" s="4" t="s">
        <v>358</v>
      </c>
      <c r="B9" s="4" t="s">
        <v>359</v>
      </c>
      <c r="C9" s="4" t="s">
        <v>3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0</v>
      </c>
      <c r="B1" s="2" t="s">
        <v>2</v>
      </c>
      <c r="C1" s="2" t="s">
        <v>38</v>
      </c>
    </row>
    <row r="2" spans="1:3">
      <c r="A2" s="3" t="s">
        <v>361</v>
      </c>
    </row>
    <row r="3" spans="1:3">
      <c r="A3" s="4" t="s">
        <v>362</v>
      </c>
      <c r="B3" s="6" t="n">
        <v>72850</v>
      </c>
      <c r="C3" s="6" t="n">
        <v>62965</v>
      </c>
    </row>
    <row r="4" spans="1:3">
      <c r="A4" s="4" t="s">
        <v>363</v>
      </c>
      <c r="B4" s="5" t="n">
        <v>449691</v>
      </c>
      <c r="C4" s="5" t="n">
        <v>366670</v>
      </c>
    </row>
    <row r="5" spans="1:3">
      <c r="A5" s="4" t="s">
        <v>364</v>
      </c>
      <c r="B5" s="5" t="n">
        <v>371710</v>
      </c>
      <c r="C5" s="5" t="n">
        <v>187500</v>
      </c>
    </row>
    <row r="6" spans="1:3">
      <c r="A6" s="4" t="s">
        <v>365</v>
      </c>
      <c r="B6" s="5" t="n">
        <v>1247</v>
      </c>
      <c r="C6" s="5" t="n">
        <v>65964</v>
      </c>
    </row>
    <row r="7" spans="1:3">
      <c r="A7" s="4" t="s">
        <v>102</v>
      </c>
      <c r="B7" s="6" t="n">
        <v>895498</v>
      </c>
      <c r="C7" s="6" t="n">
        <v>6830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4" t="s">
        <v>103</v>
      </c>
    </row>
    <row r="4" spans="1:3">
      <c r="A4" s="3" t="s">
        <v>367</v>
      </c>
    </row>
    <row r="5" spans="1:3">
      <c r="A5" s="4" t="s">
        <v>368</v>
      </c>
      <c r="B5" s="5" t="n">
        <v>47600</v>
      </c>
      <c r="C5" s="5" t="n">
        <v>76178</v>
      </c>
    </row>
    <row r="6" spans="1:3">
      <c r="A6" s="4" t="s">
        <v>369</v>
      </c>
      <c r="B6" s="6" t="n">
        <v>122000</v>
      </c>
      <c r="C6" s="6" t="n">
        <v>58000</v>
      </c>
    </row>
    <row r="7" spans="1:3">
      <c r="A7" s="4" t="s">
        <v>370</v>
      </c>
      <c r="B7" s="5" t="n">
        <v>0</v>
      </c>
      <c r="C7" s="5" t="n">
        <v>9459</v>
      </c>
    </row>
    <row r="8" spans="1:3">
      <c r="A8" s="4" t="s">
        <v>243</v>
      </c>
    </row>
    <row r="9" spans="1:3">
      <c r="A9" s="3" t="s">
        <v>367</v>
      </c>
    </row>
    <row r="10" spans="1:3">
      <c r="A10" s="4" t="s">
        <v>371</v>
      </c>
      <c r="B10" s="5" t="n">
        <v>800000</v>
      </c>
    </row>
    <row r="11" spans="1:3">
      <c r="A11" s="4" t="s">
        <v>372</v>
      </c>
      <c r="B11" s="5" t="n">
        <v>901200</v>
      </c>
    </row>
    <row r="12" spans="1:3">
      <c r="A12" s="4" t="s">
        <v>246</v>
      </c>
    </row>
    <row r="13" spans="1:3">
      <c r="A13" s="3" t="s">
        <v>367</v>
      </c>
    </row>
    <row r="14" spans="1:3">
      <c r="A14" s="4" t="s">
        <v>371</v>
      </c>
      <c r="B14" s="5" t="n">
        <v>2000000</v>
      </c>
    </row>
    <row r="15" spans="1:3">
      <c r="A15" s="4" t="s">
        <v>372</v>
      </c>
      <c r="B15" s="5" t="n">
        <v>15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374</v>
      </c>
    </row>
    <row r="2" spans="1:2">
      <c r="A2" s="3" t="s">
        <v>375</v>
      </c>
    </row>
    <row r="3" spans="1:2">
      <c r="A3" s="4" t="s">
        <v>376</v>
      </c>
      <c r="B3" s="7" t="n">
        <v>0.67</v>
      </c>
    </row>
    <row r="4" spans="1:2">
      <c r="A4" s="4" t="s">
        <v>377</v>
      </c>
      <c r="B4" s="6" t="n">
        <v>45000</v>
      </c>
    </row>
    <row r="5" spans="1:2">
      <c r="A5" s="4" t="s">
        <v>237</v>
      </c>
    </row>
    <row r="6" spans="1:2">
      <c r="A6" s="3" t="s">
        <v>375</v>
      </c>
    </row>
    <row r="7" spans="1:2">
      <c r="A7" s="4" t="s">
        <v>376</v>
      </c>
      <c r="B7" s="7" t="n">
        <v>2.58</v>
      </c>
    </row>
    <row r="8" spans="1:2">
      <c r="A8" s="4" t="s">
        <v>378</v>
      </c>
      <c r="B8" s="5" t="n">
        <v>4000</v>
      </c>
    </row>
    <row r="9" spans="1:2">
      <c r="A9" s="4" t="s">
        <v>243</v>
      </c>
    </row>
    <row r="10" spans="1:2">
      <c r="A10" s="3" t="s">
        <v>375</v>
      </c>
    </row>
    <row r="11" spans="1:2">
      <c r="A11" s="4" t="s">
        <v>378</v>
      </c>
      <c r="B11" s="5" t="n">
        <v>878400</v>
      </c>
    </row>
    <row r="12" spans="1:2">
      <c r="A12" s="4" t="s">
        <v>379</v>
      </c>
    </row>
    <row r="13" spans="1:2">
      <c r="A13" s="3" t="s">
        <v>375</v>
      </c>
    </row>
    <row r="14" spans="1:2">
      <c r="A14" s="4" t="s">
        <v>376</v>
      </c>
      <c r="B14" s="7" t="n">
        <v>0.96</v>
      </c>
    </row>
    <row r="15" spans="1:2">
      <c r="A15" s="4" t="s">
        <v>380</v>
      </c>
    </row>
    <row r="16" spans="1:2">
      <c r="A16" s="3" t="s">
        <v>375</v>
      </c>
    </row>
    <row r="17" spans="1:2">
      <c r="A17" s="4" t="s">
        <v>376</v>
      </c>
      <c r="B17" s="8" t="n">
        <v>5.3</v>
      </c>
    </row>
    <row r="18" spans="1:2">
      <c r="A18" s="4" t="s">
        <v>249</v>
      </c>
    </row>
    <row r="19" spans="1:2">
      <c r="A19" s="3" t="s">
        <v>375</v>
      </c>
    </row>
    <row r="20" spans="1:2">
      <c r="A20" s="4" t="s">
        <v>376</v>
      </c>
      <c r="B20" s="7" t="n">
        <v>2.58</v>
      </c>
    </row>
    <row r="21" spans="1:2">
      <c r="A21" s="4" t="s">
        <v>378</v>
      </c>
      <c r="B21" s="5" t="n">
        <v>104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81</v>
      </c>
      <c r="B1" s="2" t="s">
        <v>1</v>
      </c>
    </row>
    <row r="2" spans="1:2">
      <c r="B2" s="2" t="s">
        <v>382</v>
      </c>
    </row>
    <row r="3" spans="1:2">
      <c r="A3" s="3" t="s">
        <v>383</v>
      </c>
    </row>
    <row r="4" spans="1:2">
      <c r="A4" s="4" t="s">
        <v>384</v>
      </c>
      <c r="B4" s="4" t="s">
        <v>385</v>
      </c>
    </row>
    <row r="5" spans="1:2">
      <c r="A5" s="4" t="s">
        <v>386</v>
      </c>
      <c r="B5" s="5" t="n">
        <v>11650</v>
      </c>
    </row>
    <row r="6" spans="1:2">
      <c r="A6" s="4" t="s">
        <v>387</v>
      </c>
      <c r="B6" s="6" t="n">
        <v>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38</v>
      </c>
    </row>
    <row r="2" spans="1:3">
      <c r="A2" s="4" t="s">
        <v>66</v>
      </c>
      <c r="B2" s="6" t="n">
        <v>1001729</v>
      </c>
      <c r="C2" s="6" t="n">
        <v>582979</v>
      </c>
    </row>
    <row r="3" spans="1:3">
      <c r="A3" s="4" t="s">
        <v>67</v>
      </c>
      <c r="B3" s="5" t="n">
        <v>2034381</v>
      </c>
      <c r="C3" s="5" t="n">
        <v>1615632</v>
      </c>
    </row>
    <row r="4" spans="1:3">
      <c r="A4" s="4" t="s">
        <v>68</v>
      </c>
      <c r="B4" s="6" t="n">
        <v>95015</v>
      </c>
      <c r="C4" s="6" t="n">
        <v>53799</v>
      </c>
    </row>
    <row r="5" spans="1:3">
      <c r="A5" s="4" t="s">
        <v>69</v>
      </c>
      <c r="B5" s="7" t="n">
        <v>0.01</v>
      </c>
      <c r="C5" s="7" t="n">
        <v>0.01</v>
      </c>
    </row>
    <row r="6" spans="1:3">
      <c r="A6" s="4" t="s">
        <v>70</v>
      </c>
      <c r="B6" s="5" t="n">
        <v>48000000</v>
      </c>
      <c r="C6" s="5" t="n">
        <v>48000000</v>
      </c>
    </row>
    <row r="7" spans="1:3">
      <c r="A7" s="4" t="s">
        <v>71</v>
      </c>
      <c r="B7" s="5" t="n">
        <v>20331754</v>
      </c>
      <c r="C7" s="5" t="n">
        <v>18908632</v>
      </c>
    </row>
    <row r="8" spans="1:3">
      <c r="A8" s="4" t="s">
        <v>72</v>
      </c>
      <c r="B8" s="5" t="n">
        <v>20331754</v>
      </c>
      <c r="C8" s="5" t="n">
        <v>18908632</v>
      </c>
    </row>
    <row r="9" spans="1:3">
      <c r="A9" s="4" t="s">
        <v>63</v>
      </c>
    </row>
    <row r="10" spans="1:3">
      <c r="A10" s="4" t="s">
        <v>73</v>
      </c>
      <c r="B10" s="6" t="n">
        <v>100</v>
      </c>
      <c r="C10" s="6" t="n">
        <v>100</v>
      </c>
    </row>
    <row r="11" spans="1:3">
      <c r="A11" s="4" t="s">
        <v>74</v>
      </c>
      <c r="B11" s="5" t="n">
        <v>140</v>
      </c>
      <c r="C11" s="5" t="n">
        <v>140</v>
      </c>
    </row>
    <row r="12" spans="1:3">
      <c r="A12" s="4" t="s">
        <v>75</v>
      </c>
      <c r="B12" s="5" t="n">
        <v>0</v>
      </c>
      <c r="C12" s="5" t="n">
        <v>0</v>
      </c>
    </row>
    <row r="13" spans="1:3">
      <c r="A13" s="4" t="s">
        <v>76</v>
      </c>
      <c r="B13" s="5" t="n">
        <v>0</v>
      </c>
      <c r="C13" s="5" t="n">
        <v>0</v>
      </c>
    </row>
    <row r="14" spans="1:3">
      <c r="A14" s="4" t="s">
        <v>64</v>
      </c>
    </row>
    <row r="15" spans="1:3">
      <c r="A15" s="4" t="s">
        <v>73</v>
      </c>
      <c r="B15" s="6" t="n">
        <v>100</v>
      </c>
      <c r="C15" s="6" t="n">
        <v>100</v>
      </c>
    </row>
    <row r="16" spans="1:3">
      <c r="A16" s="4" t="s">
        <v>74</v>
      </c>
      <c r="B16" s="5" t="n">
        <v>19860</v>
      </c>
      <c r="C16" s="5" t="n">
        <v>19860</v>
      </c>
    </row>
    <row r="17" spans="1:3">
      <c r="A17" s="4" t="s">
        <v>75</v>
      </c>
      <c r="B17" s="5" t="n">
        <v>0</v>
      </c>
      <c r="C17" s="5" t="n">
        <v>0</v>
      </c>
    </row>
    <row r="18" spans="1:3">
      <c r="A18" s="4" t="s">
        <v>76</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4" t="s">
        <v>389</v>
      </c>
    </row>
    <row r="4" spans="1:3">
      <c r="A4" s="3" t="s">
        <v>390</v>
      </c>
    </row>
    <row r="5" spans="1:3">
      <c r="A5" s="4" t="s">
        <v>391</v>
      </c>
      <c r="B5" s="5" t="n">
        <v>25000</v>
      </c>
      <c r="C5" s="5" t="n">
        <v>25000</v>
      </c>
    </row>
    <row r="6" spans="1:3">
      <c r="A6" s="4" t="s">
        <v>392</v>
      </c>
      <c r="B6" s="7" t="n">
        <v>4.04</v>
      </c>
      <c r="C6" s="7" t="n">
        <v>3.65</v>
      </c>
    </row>
    <row r="7" spans="1:3">
      <c r="A7" s="4" t="s">
        <v>320</v>
      </c>
      <c r="B7" s="4" t="s">
        <v>321</v>
      </c>
    </row>
    <row r="8" spans="1:3">
      <c r="A8" s="4" t="s">
        <v>393</v>
      </c>
      <c r="B8" s="6" t="n">
        <v>85000</v>
      </c>
      <c r="C8" s="6" t="n">
        <v>57000</v>
      </c>
    </row>
    <row r="9" spans="1:3">
      <c r="A9" s="4" t="s">
        <v>394</v>
      </c>
    </row>
    <row r="10" spans="1:3">
      <c r="A10" s="3" t="s">
        <v>390</v>
      </c>
    </row>
    <row r="11" spans="1:3">
      <c r="A11" s="4" t="s">
        <v>391</v>
      </c>
      <c r="B11" s="5" t="n">
        <v>500000</v>
      </c>
    </row>
    <row r="12" spans="1:3">
      <c r="A12" s="4" t="s">
        <v>392</v>
      </c>
      <c r="B12" s="7" t="n">
        <v>5.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3" t="s">
        <v>396</v>
      </c>
    </row>
    <row r="4" spans="1:3">
      <c r="A4" s="4" t="s">
        <v>397</v>
      </c>
      <c r="B4" s="5" t="n">
        <v>12000</v>
      </c>
      <c r="C4" s="5" t="n">
        <v>30600</v>
      </c>
    </row>
    <row r="5" spans="1:3">
      <c r="A5" s="4" t="s">
        <v>397</v>
      </c>
      <c r="B5" s="7" t="n">
        <v>2.77</v>
      </c>
      <c r="C5" s="7" t="n">
        <v>3.16</v>
      </c>
    </row>
    <row r="6" spans="1:3">
      <c r="A6" s="4" t="s">
        <v>398</v>
      </c>
      <c r="B6" s="5" t="n">
        <v>-11600</v>
      </c>
      <c r="C6" s="5" t="n">
        <v>-10600</v>
      </c>
    </row>
    <row r="7" spans="1:3">
      <c r="A7" s="4" t="s">
        <v>398</v>
      </c>
      <c r="B7" s="7" t="n">
        <v>2.94</v>
      </c>
      <c r="C7" s="7" t="n">
        <v>0.67</v>
      </c>
    </row>
    <row r="8" spans="1:3">
      <c r="A8" s="4" t="s">
        <v>399</v>
      </c>
      <c r="B8" s="5" t="n">
        <v>400</v>
      </c>
    </row>
    <row r="9" spans="1:3">
      <c r="A9" s="4" t="s">
        <v>399</v>
      </c>
      <c r="B9" s="6" t="n">
        <v>17</v>
      </c>
    </row>
    <row r="10" spans="1:3">
      <c r="A10" s="4" t="s">
        <v>399</v>
      </c>
      <c r="B10" s="6" t="n">
        <v>0</v>
      </c>
    </row>
    <row r="11" spans="1:3">
      <c r="A11" s="4" t="s">
        <v>400</v>
      </c>
      <c r="C11" s="5" t="n">
        <v>-8000</v>
      </c>
    </row>
    <row r="12" spans="1:3">
      <c r="A12" s="4" t="s">
        <v>400</v>
      </c>
      <c r="C12" s="7" t="n">
        <v>7.04</v>
      </c>
    </row>
    <row r="13" spans="1:3">
      <c r="A13" s="4" t="s">
        <v>397</v>
      </c>
      <c r="C13" s="5" t="n">
        <v>12000</v>
      </c>
    </row>
    <row r="14" spans="1:3">
      <c r="A14" s="4" t="s">
        <v>397</v>
      </c>
      <c r="C14" s="7" t="n">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400</v>
      </c>
    </row>
    <row r="5" spans="1:2">
      <c r="A5" s="4" t="s">
        <v>405</v>
      </c>
      <c r="B5" s="4" t="s">
        <v>406</v>
      </c>
    </row>
    <row r="6" spans="1:2">
      <c r="A6" s="4" t="s">
        <v>407</v>
      </c>
      <c r="B6" s="6"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8</v>
      </c>
    </row>
    <row r="3" spans="1:3">
      <c r="A3" s="3" t="s">
        <v>409</v>
      </c>
    </row>
    <row r="4" spans="1:3">
      <c r="A4" s="4" t="s">
        <v>397</v>
      </c>
      <c r="B4" s="5" t="n">
        <v>2131868</v>
      </c>
      <c r="C4" s="5" t="n">
        <v>1637246</v>
      </c>
    </row>
    <row r="5" spans="1:3">
      <c r="A5" s="4" t="s">
        <v>397</v>
      </c>
      <c r="B5" s="7" t="n">
        <v>2.11</v>
      </c>
      <c r="C5" s="7" t="n">
        <v>1.5</v>
      </c>
    </row>
    <row r="6" spans="1:3">
      <c r="A6" s="4" t="s">
        <v>410</v>
      </c>
      <c r="B6" s="5" t="n">
        <v>10000</v>
      </c>
      <c r="C6" s="5" t="n">
        <v>610000</v>
      </c>
    </row>
    <row r="7" spans="1:3">
      <c r="A7" s="4" t="s">
        <v>410</v>
      </c>
      <c r="B7" s="7" t="n">
        <v>3.64</v>
      </c>
      <c r="C7" s="7" t="n">
        <v>3.68</v>
      </c>
    </row>
    <row r="8" spans="1:3">
      <c r="A8" s="4" t="s">
        <v>398</v>
      </c>
      <c r="B8" s="5" t="n">
        <v>-32000</v>
      </c>
      <c r="C8" s="5" t="n">
        <v>-65578</v>
      </c>
    </row>
    <row r="9" spans="1:3">
      <c r="A9" s="4" t="s">
        <v>398</v>
      </c>
      <c r="B9" s="7" t="n">
        <v>2.27</v>
      </c>
      <c r="C9" s="7" t="n">
        <v>1.33</v>
      </c>
    </row>
    <row r="10" spans="1:3">
      <c r="A10" s="4" t="s">
        <v>400</v>
      </c>
      <c r="B10" s="5" t="n">
        <v>-111200</v>
      </c>
      <c r="C10" s="5" t="n">
        <v>-49800</v>
      </c>
    </row>
    <row r="11" spans="1:3">
      <c r="A11" s="4" t="s">
        <v>400</v>
      </c>
      <c r="B11" s="7" t="n">
        <v>3.89</v>
      </c>
      <c r="C11" s="7" t="n">
        <v>2.15</v>
      </c>
    </row>
    <row r="12" spans="1:3">
      <c r="A12" s="4" t="s">
        <v>397</v>
      </c>
      <c r="B12" s="5" t="n">
        <v>1998668</v>
      </c>
      <c r="C12" s="5" t="n">
        <v>2131868</v>
      </c>
    </row>
    <row r="13" spans="1:3">
      <c r="A13" s="4" t="s">
        <v>397</v>
      </c>
      <c r="B13" s="7" t="n">
        <v>2.8</v>
      </c>
      <c r="C13" s="7" t="n">
        <v>2.11</v>
      </c>
    </row>
    <row r="14" spans="1:3">
      <c r="A14" s="4" t="s">
        <v>397</v>
      </c>
      <c r="B14" s="6" t="n">
        <v>2422486</v>
      </c>
    </row>
    <row r="15" spans="1:3">
      <c r="A15" s="4" t="s">
        <v>411</v>
      </c>
      <c r="B15" s="5" t="n">
        <v>1700194</v>
      </c>
    </row>
    <row r="16" spans="1:3">
      <c r="A16" s="4" t="s">
        <v>411</v>
      </c>
      <c r="B16" s="7" t="n">
        <v>2.85</v>
      </c>
    </row>
    <row r="17" spans="1:3">
      <c r="A17" s="4" t="s">
        <v>411</v>
      </c>
      <c r="B17" s="6" t="n">
        <v>2008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02</v>
      </c>
    </row>
    <row r="3" spans="1:2">
      <c r="A3" s="4" t="s">
        <v>413</v>
      </c>
    </row>
    <row r="4" spans="1:2">
      <c r="A4" s="3" t="s">
        <v>403</v>
      </c>
    </row>
    <row r="5" spans="1:2">
      <c r="A5" s="4" t="s">
        <v>414</v>
      </c>
      <c r="B5" s="5" t="n">
        <v>574000</v>
      </c>
    </row>
    <row r="6" spans="1:2">
      <c r="A6" s="4" t="s">
        <v>415</v>
      </c>
      <c r="B6" s="4" t="s">
        <v>416</v>
      </c>
    </row>
    <row r="7" spans="1:2">
      <c r="A7" s="4" t="s">
        <v>417</v>
      </c>
      <c r="B7" s="7" t="n">
        <v>1.54</v>
      </c>
    </row>
    <row r="8" spans="1:2">
      <c r="A8" s="4" t="s">
        <v>418</v>
      </c>
      <c r="B8" s="5" t="n">
        <v>458026</v>
      </c>
    </row>
    <row r="9" spans="1:2">
      <c r="A9" s="4" t="s">
        <v>419</v>
      </c>
      <c r="B9" s="4" t="s">
        <v>420</v>
      </c>
    </row>
    <row r="10" spans="1:2">
      <c r="A10" s="4" t="s">
        <v>421</v>
      </c>
      <c r="B10" s="7" t="n">
        <v>1.7</v>
      </c>
    </row>
    <row r="11" spans="1:2">
      <c r="A11" s="4" t="s">
        <v>422</v>
      </c>
    </row>
    <row r="12" spans="1:2">
      <c r="A12" s="3" t="s">
        <v>403</v>
      </c>
    </row>
    <row r="13" spans="1:2">
      <c r="A13" s="4" t="s">
        <v>414</v>
      </c>
      <c r="B13" s="5" t="n">
        <v>890134</v>
      </c>
    </row>
    <row r="14" spans="1:2">
      <c r="A14" s="4" t="s">
        <v>415</v>
      </c>
      <c r="B14" s="4" t="s">
        <v>423</v>
      </c>
    </row>
    <row r="15" spans="1:2">
      <c r="A15" s="4" t="s">
        <v>417</v>
      </c>
      <c r="B15" s="7" t="n">
        <v>2.79</v>
      </c>
    </row>
    <row r="16" spans="1:2">
      <c r="A16" s="4" t="s">
        <v>418</v>
      </c>
      <c r="B16" s="5" t="n">
        <v>890134</v>
      </c>
    </row>
    <row r="17" spans="1:2">
      <c r="A17" s="4" t="s">
        <v>419</v>
      </c>
      <c r="B17" s="4" t="s">
        <v>424</v>
      </c>
    </row>
    <row r="18" spans="1:2">
      <c r="A18" s="4" t="s">
        <v>421</v>
      </c>
      <c r="B18" s="7" t="n">
        <v>2.79</v>
      </c>
    </row>
    <row r="19" spans="1:2">
      <c r="A19" s="4" t="s">
        <v>425</v>
      </c>
    </row>
    <row r="20" spans="1:2">
      <c r="A20" s="3" t="s">
        <v>403</v>
      </c>
    </row>
    <row r="21" spans="1:2">
      <c r="A21" s="4" t="s">
        <v>414</v>
      </c>
      <c r="B21" s="5" t="n">
        <v>534534</v>
      </c>
    </row>
    <row r="22" spans="1:2">
      <c r="A22" s="4" t="s">
        <v>415</v>
      </c>
      <c r="B22" s="4" t="s">
        <v>426</v>
      </c>
    </row>
    <row r="23" spans="1:2">
      <c r="A23" s="4" t="s">
        <v>417</v>
      </c>
      <c r="B23" s="7" t="n">
        <v>4.16</v>
      </c>
    </row>
    <row r="24" spans="1:2">
      <c r="A24" s="4" t="s">
        <v>418</v>
      </c>
      <c r="B24" s="5" t="n">
        <v>352034</v>
      </c>
    </row>
    <row r="25" spans="1:2">
      <c r="A25" s="4" t="s">
        <v>419</v>
      </c>
      <c r="B25" s="4" t="s">
        <v>427</v>
      </c>
    </row>
    <row r="26" spans="1:2">
      <c r="A26" s="4" t="s">
        <v>421</v>
      </c>
      <c r="B26" s="7" t="n">
        <v>4.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8</v>
      </c>
    </row>
    <row r="3" spans="1:3">
      <c r="A3" s="3" t="s">
        <v>429</v>
      </c>
    </row>
    <row r="4" spans="1:3">
      <c r="A4" s="4" t="s">
        <v>397</v>
      </c>
      <c r="B4" s="5" t="n">
        <v>3482000</v>
      </c>
      <c r="C4" s="4" t="s">
        <v>46</v>
      </c>
    </row>
    <row r="5" spans="1:3">
      <c r="A5" s="4" t="s">
        <v>410</v>
      </c>
      <c r="B5" s="5" t="n">
        <v>465000</v>
      </c>
      <c r="C5" s="5" t="n">
        <v>3482000</v>
      </c>
    </row>
    <row r="6" spans="1:3">
      <c r="A6" s="4" t="s">
        <v>430</v>
      </c>
      <c r="B6" s="7" t="n">
        <v>3.87</v>
      </c>
      <c r="C6" s="7" t="n">
        <v>3.65</v>
      </c>
    </row>
    <row r="7" spans="1:3">
      <c r="A7" s="4" t="s">
        <v>398</v>
      </c>
      <c r="B7" s="5" t="n">
        <v>-4000</v>
      </c>
    </row>
    <row r="8" spans="1:3">
      <c r="A8" s="4" t="s">
        <v>431</v>
      </c>
      <c r="B8" s="7" t="n">
        <v>3.84</v>
      </c>
    </row>
    <row r="9" spans="1:3">
      <c r="A9" s="4" t="s">
        <v>400</v>
      </c>
      <c r="B9" s="5" t="n">
        <v>-8000</v>
      </c>
    </row>
    <row r="10" spans="1:3">
      <c r="A10" s="4" t="s">
        <v>432</v>
      </c>
      <c r="B10" s="7" t="n">
        <v>3.84</v>
      </c>
    </row>
    <row r="11" spans="1:3">
      <c r="A11" s="4" t="s">
        <v>397</v>
      </c>
      <c r="B11" s="5" t="n">
        <v>3935000</v>
      </c>
      <c r="C11" s="5" t="n">
        <v>3482000</v>
      </c>
    </row>
    <row r="12" spans="1:3">
      <c r="A12" s="4" t="s">
        <v>433</v>
      </c>
      <c r="B12" s="7" t="n">
        <v>3.74</v>
      </c>
      <c r="C12" s="7" t="n">
        <v>3.73</v>
      </c>
    </row>
    <row r="13" spans="1:3">
      <c r="A13" s="4" t="s">
        <v>434</v>
      </c>
      <c r="B13" s="6" t="n">
        <v>536300</v>
      </c>
    </row>
    <row r="14" spans="1:3">
      <c r="A14" s="4" t="s">
        <v>411</v>
      </c>
      <c r="B14" s="5" t="n">
        <v>1485280</v>
      </c>
    </row>
    <row r="15" spans="1:3">
      <c r="A15" s="4" t="s">
        <v>435</v>
      </c>
      <c r="B15" s="7" t="n">
        <v>3.73</v>
      </c>
    </row>
    <row r="16" spans="1:3">
      <c r="A16" s="4" t="s">
        <v>436</v>
      </c>
      <c r="B16" s="6" t="n">
        <v>2259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02</v>
      </c>
    </row>
    <row r="3" spans="1:2">
      <c r="A3" s="4" t="s">
        <v>438</v>
      </c>
    </row>
    <row r="4" spans="1:2">
      <c r="A4" s="3" t="s">
        <v>403</v>
      </c>
    </row>
    <row r="5" spans="1:2">
      <c r="A5" s="4" t="s">
        <v>414</v>
      </c>
      <c r="B5" s="5" t="n">
        <v>3100000</v>
      </c>
    </row>
    <row r="6" spans="1:2">
      <c r="A6" s="4" t="s">
        <v>415</v>
      </c>
      <c r="B6" s="4" t="s">
        <v>439</v>
      </c>
    </row>
    <row r="7" spans="1:2">
      <c r="A7" s="4" t="s">
        <v>440</v>
      </c>
      <c r="B7" s="7" t="n">
        <v>3.7</v>
      </c>
    </row>
    <row r="8" spans="1:2">
      <c r="A8" s="4" t="s">
        <v>418</v>
      </c>
      <c r="B8" s="5" t="n">
        <v>1300000</v>
      </c>
    </row>
    <row r="9" spans="1:2">
      <c r="A9" s="4" t="s">
        <v>419</v>
      </c>
      <c r="B9" s="4" t="s">
        <v>439</v>
      </c>
    </row>
    <row r="10" spans="1:2">
      <c r="A10" s="4" t="s">
        <v>441</v>
      </c>
      <c r="B10" s="7" t="n">
        <v>3.7</v>
      </c>
    </row>
    <row r="11" spans="1:2">
      <c r="A11" s="4" t="s">
        <v>442</v>
      </c>
    </row>
    <row r="12" spans="1:2">
      <c r="A12" s="3" t="s">
        <v>403</v>
      </c>
    </row>
    <row r="13" spans="1:2">
      <c r="A13" s="4" t="s">
        <v>414</v>
      </c>
      <c r="B13" s="5" t="n">
        <v>835000</v>
      </c>
    </row>
    <row r="14" spans="1:2">
      <c r="A14" s="4" t="s">
        <v>415</v>
      </c>
      <c r="B14" s="4" t="s">
        <v>443</v>
      </c>
    </row>
    <row r="15" spans="1:2">
      <c r="A15" s="4" t="s">
        <v>440</v>
      </c>
      <c r="B15" s="7" t="n">
        <v>3.91</v>
      </c>
    </row>
    <row r="16" spans="1:2">
      <c r="A16" s="4" t="s">
        <v>418</v>
      </c>
      <c r="B16" s="5" t="n">
        <v>185280</v>
      </c>
    </row>
    <row r="17" spans="1:2">
      <c r="A17" s="4" t="s">
        <v>419</v>
      </c>
      <c r="B17" s="4" t="s">
        <v>444</v>
      </c>
    </row>
    <row r="18" spans="1:2">
      <c r="A18" s="4" t="s">
        <v>441</v>
      </c>
      <c r="B18" s="7" t="n">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8</v>
      </c>
    </row>
    <row r="3" spans="1:3">
      <c r="A3" s="3" t="s">
        <v>446</v>
      </c>
    </row>
    <row r="4" spans="1:3">
      <c r="A4" s="4" t="s">
        <v>397</v>
      </c>
      <c r="B4" s="5" t="n">
        <v>1780000</v>
      </c>
      <c r="C4" s="5" t="n">
        <v>1780000</v>
      </c>
    </row>
    <row r="5" spans="1:3">
      <c r="A5" s="4" t="s">
        <v>397</v>
      </c>
      <c r="C5" s="7" t="n">
        <v>1.58</v>
      </c>
    </row>
    <row r="6" spans="1:3">
      <c r="A6" s="4" t="s">
        <v>397</v>
      </c>
      <c r="C6" s="5" t="n">
        <v>1780000</v>
      </c>
    </row>
    <row r="7" spans="1:3">
      <c r="A7" s="4" t="s">
        <v>397</v>
      </c>
      <c r="C7" s="7" t="n">
        <v>1.58</v>
      </c>
    </row>
    <row r="8" spans="1:3">
      <c r="A8" s="4" t="s">
        <v>400</v>
      </c>
      <c r="B8" s="5" t="n">
        <v>-82000</v>
      </c>
    </row>
    <row r="9" spans="1:3">
      <c r="A9" s="4" t="s">
        <v>400</v>
      </c>
      <c r="B9" s="7" t="n">
        <v>5.32</v>
      </c>
    </row>
    <row r="10" spans="1:3">
      <c r="A10" s="4" t="s">
        <v>447</v>
      </c>
      <c r="B10" s="5" t="n">
        <v>1698000</v>
      </c>
    </row>
    <row r="11" spans="1:3">
      <c r="A11" s="4" t="s">
        <v>447</v>
      </c>
      <c r="B11" s="7" t="n">
        <v>2.58</v>
      </c>
    </row>
    <row r="12" spans="1:3">
      <c r="A12" s="4" t="s">
        <v>447</v>
      </c>
      <c r="B12" s="6" t="n">
        <v>21989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02</v>
      </c>
    </row>
    <row r="3" spans="1:2">
      <c r="A3" s="3" t="s">
        <v>403</v>
      </c>
    </row>
    <row r="4" spans="1:2">
      <c r="A4" s="4" t="s">
        <v>449</v>
      </c>
      <c r="B4" s="5" t="n">
        <v>1698000</v>
      </c>
    </row>
    <row r="5" spans="1:2">
      <c r="A5" s="4" t="s">
        <v>405</v>
      </c>
      <c r="B5" s="4" t="s">
        <v>450</v>
      </c>
    </row>
    <row r="6" spans="1:2">
      <c r="A6" s="4" t="s">
        <v>407</v>
      </c>
      <c r="B6" s="7" t="n">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1</v>
      </c>
      <c r="B1" s="2" t="s">
        <v>1</v>
      </c>
    </row>
    <row r="2" spans="1:3">
      <c r="B2" s="2" t="s">
        <v>2</v>
      </c>
      <c r="C2" s="2" t="s">
        <v>38</v>
      </c>
    </row>
    <row r="3" spans="1:3">
      <c r="A3" s="3" t="s">
        <v>452</v>
      </c>
    </row>
    <row r="4" spans="1:3">
      <c r="A4" s="4" t="s">
        <v>453</v>
      </c>
      <c r="B4" s="6" t="n">
        <v>5000</v>
      </c>
    </row>
    <row r="5" spans="1:3">
      <c r="A5" s="4" t="s">
        <v>454</v>
      </c>
      <c r="B5" s="4" t="s">
        <v>455</v>
      </c>
    </row>
    <row r="6" spans="1:3">
      <c r="A6" s="4" t="s">
        <v>456</v>
      </c>
      <c r="B6" s="6" t="n">
        <v>60000</v>
      </c>
      <c r="C6" s="6" t="n">
        <v>114000</v>
      </c>
    </row>
    <row r="7" spans="1:3">
      <c r="A7" s="4" t="s">
        <v>457</v>
      </c>
    </row>
    <row r="8" spans="1:3">
      <c r="A8" s="3" t="s">
        <v>452</v>
      </c>
    </row>
    <row r="9" spans="1:3">
      <c r="A9" s="4" t="s">
        <v>458</v>
      </c>
      <c r="B9" s="5" t="n">
        <v>63000</v>
      </c>
    </row>
    <row r="10" spans="1:3">
      <c r="A10" s="4" t="s">
        <v>459</v>
      </c>
      <c r="B10" s="5" t="n">
        <v>59000</v>
      </c>
    </row>
    <row r="11" spans="1:3">
      <c r="A11" s="4" t="s">
        <v>460</v>
      </c>
    </row>
    <row r="12" spans="1:3">
      <c r="A12" s="3" t="s">
        <v>452</v>
      </c>
    </row>
    <row r="13" spans="1:3">
      <c r="A13" s="4" t="s">
        <v>458</v>
      </c>
      <c r="B13" s="6" t="n">
        <v>401000</v>
      </c>
    </row>
    <row r="14" spans="1:3">
      <c r="A14" s="4" t="s">
        <v>461</v>
      </c>
    </row>
    <row r="15" spans="1:3">
      <c r="A15" s="3" t="s">
        <v>452</v>
      </c>
    </row>
    <row r="16" spans="1:3">
      <c r="A16" s="4" t="s">
        <v>462</v>
      </c>
      <c r="B16" s="4" t="s">
        <v>463</v>
      </c>
    </row>
    <row r="17" spans="1:3">
      <c r="A17" s="4" t="s">
        <v>464</v>
      </c>
    </row>
    <row r="18" spans="1:3">
      <c r="A18" s="3" t="s">
        <v>452</v>
      </c>
    </row>
    <row r="19" spans="1:3">
      <c r="A19" s="4" t="s">
        <v>462</v>
      </c>
      <c r="B19" s="4" t="s">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4" t="s">
        <v>78</v>
      </c>
      <c r="B3" s="6" t="n">
        <v>250000</v>
      </c>
      <c r="C3" s="6" t="n">
        <v>1112500</v>
      </c>
    </row>
    <row r="4" spans="1:3">
      <c r="A4" s="3" t="s">
        <v>79</v>
      </c>
    </row>
    <row r="5" spans="1:3">
      <c r="A5" s="4" t="s">
        <v>80</v>
      </c>
      <c r="B5" s="5" t="n">
        <v>166250</v>
      </c>
      <c r="C5" s="5" t="n">
        <v>768410</v>
      </c>
    </row>
    <row r="6" spans="1:3">
      <c r="A6" s="4" t="s">
        <v>81</v>
      </c>
      <c r="B6" s="5" t="n">
        <v>418750</v>
      </c>
      <c r="C6" s="5" t="n">
        <v>325296</v>
      </c>
    </row>
    <row r="7" spans="1:3">
      <c r="A7" s="4" t="s">
        <v>82</v>
      </c>
      <c r="B7" s="5" t="n">
        <v>5473427</v>
      </c>
      <c r="C7" s="5" t="n">
        <v>6813043</v>
      </c>
    </row>
    <row r="8" spans="1:3">
      <c r="A8" s="4" t="s">
        <v>83</v>
      </c>
      <c r="B8" s="5" t="n">
        <v>5662828</v>
      </c>
      <c r="C8" s="5" t="n">
        <v>6911830</v>
      </c>
    </row>
    <row r="9" spans="1:3">
      <c r="A9" s="4" t="s">
        <v>84</v>
      </c>
      <c r="B9" s="5" t="n">
        <v>418750</v>
      </c>
      <c r="C9" s="5" t="n">
        <v>582979</v>
      </c>
    </row>
    <row r="10" spans="1:3">
      <c r="A10" s="4" t="s">
        <v>85</v>
      </c>
      <c r="B10" s="5" t="n">
        <v>12140005</v>
      </c>
      <c r="C10" s="5" t="n">
        <v>15401558</v>
      </c>
    </row>
    <row r="11" spans="1:3">
      <c r="A11" s="4" t="s">
        <v>86</v>
      </c>
      <c r="B11" s="5" t="n">
        <v>-11890005</v>
      </c>
      <c r="C11" s="5" t="n">
        <v>-14289058</v>
      </c>
    </row>
    <row r="12" spans="1:3">
      <c r="A12" s="4" t="s">
        <v>87</v>
      </c>
      <c r="B12" s="5" t="n">
        <v>71353</v>
      </c>
      <c r="C12" s="5" t="n">
        <v>45974</v>
      </c>
    </row>
    <row r="13" spans="1:3">
      <c r="A13" s="4" t="s">
        <v>88</v>
      </c>
      <c r="B13" s="5" t="n">
        <v>-11818652</v>
      </c>
      <c r="C13" s="5" t="n">
        <v>-14243084</v>
      </c>
    </row>
    <row r="14" spans="1:3">
      <c r="A14" s="4" t="s">
        <v>89</v>
      </c>
      <c r="B14" s="4" t="s">
        <v>46</v>
      </c>
      <c r="C14" s="4" t="s">
        <v>46</v>
      </c>
    </row>
    <row r="15" spans="1:3">
      <c r="A15" s="4" t="s">
        <v>90</v>
      </c>
      <c r="B15" s="5" t="n">
        <v>-11818652</v>
      </c>
      <c r="C15" s="5" t="n">
        <v>-14243084</v>
      </c>
    </row>
    <row r="16" spans="1:3">
      <c r="A16" s="4" t="s">
        <v>91</v>
      </c>
      <c r="B16" s="5" t="n">
        <v>-171598</v>
      </c>
      <c r="C16" s="5" t="n">
        <v>-247059</v>
      </c>
    </row>
    <row r="17" spans="1:3">
      <c r="A17" s="4" t="s">
        <v>92</v>
      </c>
      <c r="B17" s="6" t="n">
        <v>-11647054</v>
      </c>
      <c r="C17" s="6" t="n">
        <v>-13996025</v>
      </c>
    </row>
    <row r="18" spans="1:3">
      <c r="A18" s="3" t="s">
        <v>93</v>
      </c>
    </row>
    <row r="19" spans="1:3">
      <c r="A19" s="4" t="s">
        <v>94</v>
      </c>
      <c r="B19" s="7" t="n">
        <v>-0.59</v>
      </c>
      <c r="C19" s="7" t="n">
        <v>-0.79</v>
      </c>
    </row>
    <row r="20" spans="1:3">
      <c r="A20" s="3" t="s">
        <v>95</v>
      </c>
    </row>
    <row r="21" spans="1:3">
      <c r="A21" s="4" t="s">
        <v>96</v>
      </c>
      <c r="B21" s="5" t="n">
        <v>19789795</v>
      </c>
      <c r="C21" s="5" t="n">
        <v>17624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8</v>
      </c>
    </row>
    <row r="3" spans="1:3">
      <c r="A3" s="3" t="s">
        <v>467</v>
      </c>
    </row>
    <row r="4" spans="1:3">
      <c r="A4" s="4" t="s">
        <v>468</v>
      </c>
      <c r="B4" s="4" t="s">
        <v>469</v>
      </c>
      <c r="C4" s="4" t="s">
        <v>470</v>
      </c>
    </row>
    <row r="5" spans="1:3">
      <c r="A5" s="4" t="s">
        <v>471</v>
      </c>
      <c r="B5" s="4" t="s">
        <v>359</v>
      </c>
      <c r="C5" s="4" t="s">
        <v>359</v>
      </c>
    </row>
    <row r="6" spans="1:3">
      <c r="A6" s="4" t="s">
        <v>472</v>
      </c>
    </row>
    <row r="7" spans="1:3">
      <c r="A7" s="3" t="s">
        <v>467</v>
      </c>
    </row>
    <row r="8" spans="1:3">
      <c r="A8" s="4" t="s">
        <v>473</v>
      </c>
      <c r="B8" s="6" t="n">
        <v>81242000</v>
      </c>
    </row>
    <row r="9" spans="1:3">
      <c r="A9" s="4" t="s">
        <v>474</v>
      </c>
      <c r="B9" s="5" t="n">
        <v>1519000</v>
      </c>
    </row>
    <row r="10" spans="1:3">
      <c r="A10" s="4" t="s">
        <v>475</v>
      </c>
    </row>
    <row r="11" spans="1:3">
      <c r="A11" s="3" t="s">
        <v>467</v>
      </c>
    </row>
    <row r="12" spans="1:3">
      <c r="A12" s="4" t="s">
        <v>473</v>
      </c>
      <c r="B12" s="5" t="n">
        <v>63485000</v>
      </c>
    </row>
    <row r="13" spans="1:3">
      <c r="A13" s="4" t="s">
        <v>476</v>
      </c>
    </row>
    <row r="14" spans="1:3">
      <c r="A14" s="3" t="s">
        <v>467</v>
      </c>
    </row>
    <row r="15" spans="1:3">
      <c r="A15" s="4" t="s">
        <v>473</v>
      </c>
      <c r="B15" s="6" t="n">
        <v>2044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7</v>
      </c>
      <c r="B1" s="2" t="s">
        <v>1</v>
      </c>
    </row>
    <row r="2" spans="1:3">
      <c r="B2" s="2" t="s">
        <v>2</v>
      </c>
      <c r="C2" s="2" t="s">
        <v>38</v>
      </c>
    </row>
    <row r="3" spans="1:3">
      <c r="A3" s="3" t="s">
        <v>478</v>
      </c>
    </row>
    <row r="4" spans="1:3">
      <c r="A4" s="4" t="s">
        <v>479</v>
      </c>
      <c r="B4" s="4" t="s">
        <v>46</v>
      </c>
      <c r="C4" s="4" t="s">
        <v>46</v>
      </c>
    </row>
    <row r="5" spans="1:3">
      <c r="A5" s="4" t="s">
        <v>480</v>
      </c>
      <c r="B5" s="5" t="n">
        <v>-948000</v>
      </c>
      <c r="C5" s="5" t="n">
        <v>-1784000</v>
      </c>
    </row>
    <row r="6" spans="1:3">
      <c r="A6" s="3" t="s">
        <v>481</v>
      </c>
    </row>
    <row r="7" spans="1:3">
      <c r="A7" s="4" t="s">
        <v>479</v>
      </c>
      <c r="B7" s="4" t="s">
        <v>46</v>
      </c>
      <c r="C7" s="4" t="s">
        <v>46</v>
      </c>
    </row>
    <row r="8" spans="1:3">
      <c r="A8" s="4" t="s">
        <v>480</v>
      </c>
      <c r="B8" s="5" t="n">
        <v>-995000</v>
      </c>
      <c r="C8" s="5" t="n">
        <v>-1206000</v>
      </c>
    </row>
    <row r="9" spans="1:3">
      <c r="A9" s="4" t="s">
        <v>482</v>
      </c>
      <c r="B9" s="5" t="n">
        <v>1943000</v>
      </c>
      <c r="C9" s="5" t="n">
        <v>2990000</v>
      </c>
    </row>
    <row r="10" spans="1:3">
      <c r="A10" s="4" t="s">
        <v>483</v>
      </c>
      <c r="B10" s="4" t="s">
        <v>46</v>
      </c>
      <c r="C10"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8</v>
      </c>
    </row>
    <row r="2" spans="1:3">
      <c r="A2" s="3" t="s">
        <v>485</v>
      </c>
    </row>
    <row r="3" spans="1:3">
      <c r="A3" s="4" t="s">
        <v>486</v>
      </c>
      <c r="B3" s="6" t="n">
        <v>19593000</v>
      </c>
      <c r="C3" s="6" t="n">
        <v>19282000</v>
      </c>
    </row>
    <row r="4" spans="1:3">
      <c r="A4" s="4" t="s">
        <v>487</v>
      </c>
      <c r="B4" s="5" t="n">
        <v>7619000</v>
      </c>
      <c r="C4" s="5" t="n">
        <v>6176000</v>
      </c>
    </row>
    <row r="5" spans="1:3">
      <c r="A5" s="4" t="s">
        <v>488</v>
      </c>
      <c r="B5" s="5" t="n">
        <v>943000</v>
      </c>
      <c r="C5" s="5" t="n">
        <v>754000</v>
      </c>
    </row>
    <row r="6" spans="1:3">
      <c r="A6" s="4" t="s">
        <v>489</v>
      </c>
      <c r="B6" s="5" t="n">
        <v>205000</v>
      </c>
      <c r="C6" s="5" t="n">
        <v>205000</v>
      </c>
    </row>
    <row r="7" spans="1:3">
      <c r="A7" s="4" t="s">
        <v>490</v>
      </c>
      <c r="B7" s="5" t="n">
        <v>28360000</v>
      </c>
      <c r="C7" s="5" t="n">
        <v>26417000</v>
      </c>
    </row>
    <row r="8" spans="1:3">
      <c r="A8" s="4" t="s">
        <v>491</v>
      </c>
      <c r="B8" s="5" t="n">
        <v>-28360000</v>
      </c>
      <c r="C8" s="5" t="n">
        <v>-26417000</v>
      </c>
    </row>
    <row r="9" spans="1:3">
      <c r="A9" s="4" t="s">
        <v>492</v>
      </c>
      <c r="B9" s="4" t="s">
        <v>46</v>
      </c>
      <c r="C9"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8</v>
      </c>
    </row>
    <row r="3" spans="1:3">
      <c r="A3" s="3" t="s">
        <v>494</v>
      </c>
    </row>
    <row r="4" spans="1:3">
      <c r="A4" s="4" t="s">
        <v>495</v>
      </c>
      <c r="B4" s="6" t="n">
        <v>-2482000</v>
      </c>
      <c r="C4" s="6" t="n">
        <v>-3276000</v>
      </c>
    </row>
    <row r="5" spans="1:3">
      <c r="A5" s="4" t="s">
        <v>495</v>
      </c>
      <c r="B5" s="4" t="s">
        <v>496</v>
      </c>
      <c r="C5" s="4" t="s">
        <v>497</v>
      </c>
    </row>
    <row r="6" spans="1:3">
      <c r="A6" s="4" t="s">
        <v>498</v>
      </c>
      <c r="B6" s="6" t="n">
        <v>-1045000</v>
      </c>
      <c r="C6" s="6" t="n">
        <v>-1259000</v>
      </c>
    </row>
    <row r="7" spans="1:3">
      <c r="A7" s="4" t="s">
        <v>498</v>
      </c>
      <c r="B7" s="4" t="s">
        <v>499</v>
      </c>
      <c r="C7" s="4" t="s">
        <v>499</v>
      </c>
    </row>
    <row r="8" spans="1:3">
      <c r="A8" s="4" t="s">
        <v>500</v>
      </c>
      <c r="B8" s="6" t="n">
        <v>30000</v>
      </c>
      <c r="C8" s="6" t="n">
        <v>14000</v>
      </c>
    </row>
    <row r="9" spans="1:3">
      <c r="A9" s="4" t="s">
        <v>500</v>
      </c>
      <c r="B9" s="4" t="s">
        <v>501</v>
      </c>
      <c r="C9" s="4" t="s">
        <v>502</v>
      </c>
    </row>
    <row r="10" spans="1:3">
      <c r="A10" s="4" t="s">
        <v>503</v>
      </c>
      <c r="B10" s="6" t="n">
        <v>1554000</v>
      </c>
      <c r="C10" s="6" t="n">
        <v>1246000</v>
      </c>
    </row>
    <row r="11" spans="1:3">
      <c r="A11" s="4" t="s">
        <v>503</v>
      </c>
      <c r="B11" s="4" t="s">
        <v>504</v>
      </c>
      <c r="C11" s="4" t="s">
        <v>505</v>
      </c>
    </row>
    <row r="12" spans="1:3">
      <c r="A12" s="4" t="s">
        <v>506</v>
      </c>
      <c r="B12" s="4" t="s">
        <v>46</v>
      </c>
      <c r="C12" s="6" t="n">
        <v>285000</v>
      </c>
    </row>
    <row r="13" spans="1:3">
      <c r="A13" s="4" t="s">
        <v>506</v>
      </c>
      <c r="B13" s="4" t="s">
        <v>46</v>
      </c>
      <c r="C13" s="4" t="s">
        <v>507</v>
      </c>
    </row>
    <row r="14" spans="1:3">
      <c r="A14" s="4" t="s">
        <v>508</v>
      </c>
      <c r="B14" s="6" t="n">
        <v>1943000</v>
      </c>
      <c r="C14" s="6" t="n">
        <v>2990000</v>
      </c>
    </row>
    <row r="15" spans="1:3">
      <c r="A15" s="4" t="s">
        <v>508</v>
      </c>
      <c r="B15" s="4" t="s">
        <v>509</v>
      </c>
      <c r="C15" s="4" t="s">
        <v>510</v>
      </c>
    </row>
    <row r="16" spans="1:3">
      <c r="A16" s="4" t="s">
        <v>511</v>
      </c>
      <c r="B16" s="4" t="s">
        <v>46</v>
      </c>
      <c r="C16" s="4" t="s">
        <v>46</v>
      </c>
    </row>
    <row r="17" spans="1:3">
      <c r="A17" s="4" t="s">
        <v>511</v>
      </c>
      <c r="B17" s="4" t="s">
        <v>359</v>
      </c>
      <c r="C17"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12</v>
      </c>
      <c r="B1" s="2" t="s">
        <v>1</v>
      </c>
    </row>
    <row r="2" spans="1:3">
      <c r="B2" s="2" t="s">
        <v>513</v>
      </c>
      <c r="C2" s="2" t="s">
        <v>514</v>
      </c>
    </row>
    <row r="3" spans="1:3">
      <c r="A3" s="3" t="s">
        <v>515</v>
      </c>
    </row>
    <row r="4" spans="1:3">
      <c r="A4" s="4" t="s">
        <v>516</v>
      </c>
      <c r="B4" s="5" t="n">
        <v>3</v>
      </c>
    </row>
    <row r="5" spans="1:3">
      <c r="A5" s="4" t="s">
        <v>517</v>
      </c>
      <c r="B5" s="6" t="n">
        <v>250000</v>
      </c>
      <c r="C5" s="6" t="n">
        <v>1112500</v>
      </c>
    </row>
    <row r="6" spans="1:3">
      <c r="A6" s="4" t="s">
        <v>518</v>
      </c>
    </row>
    <row r="7" spans="1:3">
      <c r="A7" s="3" t="s">
        <v>515</v>
      </c>
    </row>
    <row r="8" spans="1:3">
      <c r="A8" s="4" t="s">
        <v>517</v>
      </c>
      <c r="B8" s="5" t="n">
        <v>250000</v>
      </c>
      <c r="C8" s="5" t="n">
        <v>1112500</v>
      </c>
    </row>
    <row r="9" spans="1:3">
      <c r="A9" s="4" t="s">
        <v>519</v>
      </c>
      <c r="B9" s="6" t="n">
        <v>418750</v>
      </c>
      <c r="C9" s="6" t="n">
        <v>5829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8</v>
      </c>
    </row>
    <row r="3" spans="1:3">
      <c r="A3" s="3" t="s">
        <v>521</v>
      </c>
    </row>
    <row r="4" spans="1:3">
      <c r="A4" s="4" t="s">
        <v>121</v>
      </c>
      <c r="B4" s="6" t="n">
        <v>-11818652</v>
      </c>
      <c r="C4" s="6" t="n">
        <v>-14243084</v>
      </c>
    </row>
    <row r="5" spans="1:3">
      <c r="A5" s="4" t="s">
        <v>85</v>
      </c>
      <c r="B5" s="5" t="n">
        <v>12140005</v>
      </c>
      <c r="C5" s="5" t="n">
        <v>15401558</v>
      </c>
    </row>
    <row r="6" spans="1:3">
      <c r="A6" s="4" t="s">
        <v>522</v>
      </c>
      <c r="B6" s="5" t="n">
        <v>-5713746</v>
      </c>
      <c r="C6" s="5" t="n">
        <v>-8895614</v>
      </c>
    </row>
    <row r="7" spans="1:3">
      <c r="A7" s="4" t="s">
        <v>523</v>
      </c>
      <c r="B7" s="5" t="n">
        <v>6426259</v>
      </c>
      <c r="C7" s="5" t="n">
        <v>6505944</v>
      </c>
    </row>
    <row r="8" spans="1:3">
      <c r="A8" s="3" t="s">
        <v>524</v>
      </c>
    </row>
    <row r="9" spans="1:3">
      <c r="A9" s="4" t="s">
        <v>523</v>
      </c>
      <c r="B9" s="5" t="n">
        <v>6426259</v>
      </c>
      <c r="C9" s="5" t="n">
        <v>6505944</v>
      </c>
    </row>
    <row r="10" spans="1:3">
      <c r="A10" s="3" t="s">
        <v>525</v>
      </c>
    </row>
    <row r="11" spans="1:3">
      <c r="A11" s="4" t="s">
        <v>526</v>
      </c>
      <c r="B11" s="5" t="n">
        <v>6293693</v>
      </c>
      <c r="C11" s="5" t="n">
        <v>6448542</v>
      </c>
    </row>
    <row r="12" spans="1:3">
      <c r="A12" s="4" t="s">
        <v>527</v>
      </c>
    </row>
    <row r="13" spans="1:3">
      <c r="A13" s="3" t="s">
        <v>521</v>
      </c>
    </row>
    <row r="14" spans="1:3">
      <c r="A14" s="4" t="s">
        <v>121</v>
      </c>
      <c r="B14" s="5" t="n">
        <v>-5196471</v>
      </c>
      <c r="C14" s="5" t="n">
        <v>-5920457</v>
      </c>
    </row>
    <row r="15" spans="1:3">
      <c r="A15" s="4" t="s">
        <v>523</v>
      </c>
      <c r="B15" s="5" t="n">
        <v>2689761</v>
      </c>
      <c r="C15" s="5" t="n">
        <v>2431810</v>
      </c>
    </row>
    <row r="16" spans="1:3">
      <c r="A16" s="3" t="s">
        <v>524</v>
      </c>
    </row>
    <row r="17" spans="1:3">
      <c r="A17" s="4" t="s">
        <v>523</v>
      </c>
      <c r="B17" s="5" t="n">
        <v>2689761</v>
      </c>
      <c r="C17" s="5" t="n">
        <v>2431810</v>
      </c>
    </row>
    <row r="18" spans="1:3">
      <c r="A18" s="3" t="s">
        <v>525</v>
      </c>
    </row>
    <row r="19" spans="1:3">
      <c r="A19" s="4" t="s">
        <v>526</v>
      </c>
      <c r="B19" s="5" t="n">
        <v>2921784</v>
      </c>
      <c r="C19" s="5" t="n">
        <v>2545803</v>
      </c>
    </row>
    <row r="20" spans="1:3">
      <c r="A20" s="4" t="s">
        <v>528</v>
      </c>
    </row>
    <row r="21" spans="1:3">
      <c r="A21" s="3" t="s">
        <v>521</v>
      </c>
    </row>
    <row r="22" spans="1:3">
      <c r="A22" s="4" t="s">
        <v>121</v>
      </c>
      <c r="B22" s="5" t="n">
        <v>-5752318</v>
      </c>
      <c r="C22" s="5" t="n">
        <v>-7073322</v>
      </c>
    </row>
    <row r="23" spans="1:3">
      <c r="A23" s="4" t="s">
        <v>523</v>
      </c>
      <c r="B23" s="5" t="n">
        <v>2670482</v>
      </c>
      <c r="C23" s="5" t="n">
        <v>2120614</v>
      </c>
    </row>
    <row r="24" spans="1:3">
      <c r="A24" s="3" t="s">
        <v>524</v>
      </c>
    </row>
    <row r="25" spans="1:3">
      <c r="A25" s="4" t="s">
        <v>523</v>
      </c>
      <c r="B25" s="5" t="n">
        <v>2670482</v>
      </c>
      <c r="C25" s="5" t="n">
        <v>2120614</v>
      </c>
    </row>
    <row r="26" spans="1:3">
      <c r="A26" s="3" t="s">
        <v>525</v>
      </c>
    </row>
    <row r="27" spans="1:3">
      <c r="A27" s="4" t="s">
        <v>526</v>
      </c>
      <c r="B27" s="5" t="n">
        <v>2872341</v>
      </c>
      <c r="C27" s="5" t="n">
        <v>2157359</v>
      </c>
    </row>
    <row r="28" spans="1:3">
      <c r="A28" s="4" t="s">
        <v>529</v>
      </c>
    </row>
    <row r="29" spans="1:3">
      <c r="A29" s="3" t="s">
        <v>521</v>
      </c>
    </row>
    <row r="30" spans="1:3">
      <c r="A30" s="4" t="s">
        <v>121</v>
      </c>
      <c r="B30" s="5" t="n">
        <v>-869863</v>
      </c>
      <c r="C30" s="5" t="n">
        <v>-1249305</v>
      </c>
    </row>
    <row r="31" spans="1:3">
      <c r="A31" s="4" t="s">
        <v>523</v>
      </c>
      <c r="B31" s="5" t="n">
        <v>1066016</v>
      </c>
      <c r="C31" s="5" t="n">
        <v>1953520</v>
      </c>
    </row>
    <row r="32" spans="1:3">
      <c r="A32" s="3" t="s">
        <v>524</v>
      </c>
    </row>
    <row r="33" spans="1:3">
      <c r="A33" s="4" t="s">
        <v>523</v>
      </c>
      <c r="B33" s="5" t="n">
        <v>1066016</v>
      </c>
      <c r="C33" s="5" t="n">
        <v>1953520</v>
      </c>
    </row>
    <row r="34" spans="1:3">
      <c r="A34" s="3" t="s">
        <v>525</v>
      </c>
    </row>
    <row r="35" spans="1:3">
      <c r="A35" s="4" t="s">
        <v>526</v>
      </c>
      <c r="B35" s="6" t="n">
        <v>499568</v>
      </c>
      <c r="C35" s="6" t="n">
        <v>1745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8</v>
      </c>
    </row>
    <row r="3" spans="1:3">
      <c r="A3" s="4" t="s">
        <v>98</v>
      </c>
    </row>
    <row r="4" spans="1:3">
      <c r="A4" s="4" t="s">
        <v>99</v>
      </c>
      <c r="B4" s="6" t="n">
        <v>2825630</v>
      </c>
      <c r="C4" s="6" t="n">
        <v>4596866</v>
      </c>
    </row>
    <row r="5" spans="1:3">
      <c r="A5" s="4" t="s">
        <v>100</v>
      </c>
    </row>
    <row r="6" spans="1:3">
      <c r="A6" s="4" t="s">
        <v>99</v>
      </c>
      <c r="B6" s="6" t="n">
        <v>2888115</v>
      </c>
      <c r="C6" s="6" t="n">
        <v>4298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16"/>
    <col customWidth="1" max="7" min="7" width="33"/>
  </cols>
  <sheetData>
    <row r="1" spans="1:7">
      <c r="A1" s="1" t="s">
        <v>101</v>
      </c>
      <c r="B1" s="2" t="s">
        <v>102</v>
      </c>
      <c r="C1" s="2" t="s">
        <v>103</v>
      </c>
      <c r="D1" s="2" t="s">
        <v>104</v>
      </c>
      <c r="E1" s="2" t="s">
        <v>105</v>
      </c>
      <c r="F1" s="2" t="s">
        <v>106</v>
      </c>
      <c r="G1" s="2" t="s">
        <v>107</v>
      </c>
    </row>
    <row r="2" spans="1:7">
      <c r="A2" s="4" t="s">
        <v>108</v>
      </c>
      <c r="B2" s="6" t="n">
        <v>7922923</v>
      </c>
      <c r="C2" s="6" t="n">
        <v>166028</v>
      </c>
      <c r="D2" s="6" t="n">
        <v>163931079</v>
      </c>
      <c r="E2" s="6" t="n">
        <v>-156174184</v>
      </c>
      <c r="F2" s="6" t="n">
        <v>7922923</v>
      </c>
      <c r="G2" s="4" t="s">
        <v>46</v>
      </c>
    </row>
    <row r="3" spans="1:7">
      <c r="A3" s="4" t="s">
        <v>109</v>
      </c>
      <c r="C3" s="5" t="n">
        <v>16602759</v>
      </c>
    </row>
    <row r="4" spans="1:7">
      <c r="A4" s="4" t="s">
        <v>110</v>
      </c>
      <c r="B4" s="5" t="n">
        <v>5717651</v>
      </c>
      <c r="D4" s="5" t="n">
        <v>5717651</v>
      </c>
      <c r="F4" s="5" t="n">
        <v>5717651</v>
      </c>
    </row>
    <row r="5" spans="1:7">
      <c r="A5" s="4" t="s">
        <v>111</v>
      </c>
      <c r="B5" s="5" t="n">
        <v>318139</v>
      </c>
      <c r="D5" s="5" t="n">
        <v>318139</v>
      </c>
      <c r="F5" s="5" t="n">
        <v>318139</v>
      </c>
    </row>
    <row r="6" spans="1:7">
      <c r="A6" s="4" t="s">
        <v>112</v>
      </c>
      <c r="B6" s="5" t="n">
        <v>58138</v>
      </c>
      <c r="C6" s="6" t="n">
        <v>766</v>
      </c>
      <c r="D6" s="5" t="n">
        <v>57372</v>
      </c>
      <c r="F6" s="5" t="n">
        <v>58138</v>
      </c>
    </row>
    <row r="7" spans="1:7">
      <c r="A7" s="4" t="s">
        <v>113</v>
      </c>
      <c r="C7" s="5" t="n">
        <v>76636</v>
      </c>
    </row>
    <row r="8" spans="1:7">
      <c r="A8" s="4" t="s">
        <v>114</v>
      </c>
      <c r="B8" s="5" t="n">
        <v>2859824</v>
      </c>
      <c r="C8" s="6" t="n">
        <v>15000</v>
      </c>
      <c r="D8" s="5" t="n">
        <v>2844824</v>
      </c>
      <c r="F8" s="5" t="n">
        <v>2859824</v>
      </c>
    </row>
    <row r="9" spans="1:7">
      <c r="A9" s="4" t="s">
        <v>115</v>
      </c>
      <c r="C9" s="5" t="n">
        <v>1500000</v>
      </c>
    </row>
    <row r="10" spans="1:7">
      <c r="A10" s="4" t="s">
        <v>116</v>
      </c>
      <c r="B10" s="5" t="n">
        <v>15002</v>
      </c>
      <c r="C10" s="6" t="n">
        <v>53</v>
      </c>
      <c r="D10" s="5" t="n">
        <v>14949</v>
      </c>
      <c r="F10" s="5" t="n">
        <v>15002</v>
      </c>
    </row>
    <row r="11" spans="1:7">
      <c r="A11" s="4" t="s">
        <v>117</v>
      </c>
      <c r="C11" s="5" t="n">
        <v>5347</v>
      </c>
    </row>
    <row r="12" spans="1:7">
      <c r="A12" s="4" t="s">
        <v>118</v>
      </c>
      <c r="B12" s="5" t="n">
        <v>2470182</v>
      </c>
      <c r="C12" s="6" t="n">
        <v>7239</v>
      </c>
      <c r="D12" s="5" t="n">
        <v>2462943</v>
      </c>
      <c r="F12" s="5" t="n">
        <v>2470182</v>
      </c>
    </row>
    <row r="13" spans="1:7">
      <c r="A13" s="4" t="s">
        <v>119</v>
      </c>
      <c r="C13" s="5" t="n">
        <v>723890</v>
      </c>
    </row>
    <row r="14" spans="1:7">
      <c r="A14" s="4" t="s">
        <v>120</v>
      </c>
      <c r="B14" s="5" t="n">
        <v>64656</v>
      </c>
      <c r="D14" s="5" t="n">
        <v>68974</v>
      </c>
      <c r="F14" s="5" t="n">
        <v>68974</v>
      </c>
      <c r="G14" s="5" t="n">
        <v>-4318</v>
      </c>
    </row>
    <row r="15" spans="1:7">
      <c r="A15" s="4" t="s">
        <v>121</v>
      </c>
      <c r="B15" s="5" t="n">
        <v>-14243084</v>
      </c>
      <c r="E15" s="5" t="n">
        <v>-13996025</v>
      </c>
      <c r="F15" s="5" t="n">
        <v>-13996025</v>
      </c>
      <c r="G15" s="5" t="n">
        <v>-247059</v>
      </c>
    </row>
    <row r="16" spans="1:7">
      <c r="A16" s="4" t="s">
        <v>122</v>
      </c>
      <c r="B16" s="5" t="n">
        <v>5183431</v>
      </c>
      <c r="C16" s="6" t="n">
        <v>189086</v>
      </c>
      <c r="D16" s="5" t="n">
        <v>175415931</v>
      </c>
      <c r="E16" s="5" t="n">
        <v>-170170209</v>
      </c>
      <c r="F16" s="5" t="n">
        <v>5434808</v>
      </c>
      <c r="G16" s="5" t="n">
        <v>-251377</v>
      </c>
    </row>
    <row r="17" spans="1:7">
      <c r="A17" s="4" t="s">
        <v>123</v>
      </c>
      <c r="C17" s="5" t="n">
        <v>18908632</v>
      </c>
    </row>
    <row r="18" spans="1:7">
      <c r="A18" s="4" t="s">
        <v>110</v>
      </c>
      <c r="B18" s="5" t="n">
        <v>3560883</v>
      </c>
      <c r="D18" s="5" t="n">
        <v>3560883</v>
      </c>
      <c r="F18" s="5" t="n">
        <v>3560883</v>
      </c>
    </row>
    <row r="19" spans="1:7">
      <c r="A19" s="4" t="s">
        <v>111</v>
      </c>
      <c r="B19" s="5" t="n">
        <v>198421</v>
      </c>
      <c r="D19" s="5" t="n">
        <v>198421</v>
      </c>
      <c r="F19" s="5" t="n">
        <v>198421</v>
      </c>
    </row>
    <row r="20" spans="1:7">
      <c r="A20" s="4" t="s">
        <v>112</v>
      </c>
      <c r="B20" s="5" t="n">
        <v>122070</v>
      </c>
      <c r="C20" s="6" t="n">
        <v>476</v>
      </c>
      <c r="D20" s="5" t="n">
        <v>121594</v>
      </c>
      <c r="F20" s="5" t="n">
        <v>122070</v>
      </c>
    </row>
    <row r="21" spans="1:7">
      <c r="A21" s="4" t="s">
        <v>113</v>
      </c>
      <c r="C21" s="5" t="n">
        <v>47600</v>
      </c>
    </row>
    <row r="22" spans="1:7">
      <c r="A22" s="4" t="s">
        <v>114</v>
      </c>
      <c r="B22" s="5" t="n">
        <v>1954441</v>
      </c>
      <c r="D22" s="5" t="n">
        <v>1954441</v>
      </c>
      <c r="F22" s="5" t="n">
        <v>1954441</v>
      </c>
    </row>
    <row r="23" spans="1:7">
      <c r="A23" s="4" t="s">
        <v>124</v>
      </c>
      <c r="B23" s="5" t="n">
        <v>39086</v>
      </c>
      <c r="C23" s="6" t="n">
        <v>116</v>
      </c>
      <c r="D23" s="5" t="n">
        <v>38970</v>
      </c>
      <c r="F23" s="5" t="n">
        <v>39086</v>
      </c>
    </row>
    <row r="24" spans="1:7">
      <c r="A24" s="4" t="s">
        <v>125</v>
      </c>
      <c r="C24" s="5" t="n">
        <v>11650</v>
      </c>
    </row>
    <row r="25" spans="1:7">
      <c r="A25" s="4" t="s">
        <v>118</v>
      </c>
      <c r="B25" s="6" t="n">
        <v>5527428</v>
      </c>
      <c r="C25" s="6" t="n">
        <v>13639</v>
      </c>
      <c r="D25" s="5" t="n">
        <v>5513789</v>
      </c>
      <c r="F25" s="5" t="n">
        <v>5527428</v>
      </c>
    </row>
    <row r="26" spans="1:7">
      <c r="A26" s="4" t="s">
        <v>119</v>
      </c>
      <c r="B26" s="5" t="n">
        <v>1363872</v>
      </c>
      <c r="C26" s="5" t="n">
        <v>1363872</v>
      </c>
    </row>
    <row r="27" spans="1:7">
      <c r="A27" s="4" t="s">
        <v>126</v>
      </c>
      <c r="B27" s="6" t="n">
        <v>45270</v>
      </c>
      <c r="D27" s="5" t="n">
        <v>45270</v>
      </c>
      <c r="F27" s="5" t="n">
        <v>45270</v>
      </c>
    </row>
    <row r="28" spans="1:7">
      <c r="A28" s="4" t="s">
        <v>121</v>
      </c>
      <c r="B28" s="5" t="n">
        <v>-11818652</v>
      </c>
      <c r="E28" s="5" t="n">
        <v>-11647054</v>
      </c>
      <c r="F28" s="5" t="n">
        <v>-11647054</v>
      </c>
      <c r="G28" s="5" t="n">
        <v>-171598</v>
      </c>
    </row>
    <row r="29" spans="1:7">
      <c r="A29" s="4" t="s">
        <v>127</v>
      </c>
      <c r="B29" s="6" t="n">
        <v>4812378</v>
      </c>
      <c r="C29" s="6" t="n">
        <v>203317</v>
      </c>
      <c r="D29" s="6" t="n">
        <v>186849299</v>
      </c>
      <c r="E29" s="6" t="n">
        <v>-181817263</v>
      </c>
      <c r="F29" s="6" t="n">
        <v>5235353</v>
      </c>
      <c r="G29" s="6" t="n">
        <v>-422975</v>
      </c>
    </row>
    <row r="30" spans="1:7">
      <c r="A30" s="4" t="s">
        <v>128</v>
      </c>
      <c r="C30" s="5" t="n">
        <v>20331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90</v>
      </c>
      <c r="B4" s="6" t="n">
        <v>-11818652</v>
      </c>
      <c r="C4" s="6" t="n">
        <v>-14243084</v>
      </c>
    </row>
    <row r="5" spans="1:3">
      <c r="A5" s="4" t="s">
        <v>110</v>
      </c>
      <c r="B5" s="5" t="n">
        <v>3560883</v>
      </c>
      <c r="C5" s="5" t="n">
        <v>5717651</v>
      </c>
    </row>
    <row r="6" spans="1:3">
      <c r="A6" s="4" t="s">
        <v>111</v>
      </c>
      <c r="B6" s="5" t="n">
        <v>198421</v>
      </c>
      <c r="C6" s="5" t="n">
        <v>318139</v>
      </c>
    </row>
    <row r="7" spans="1:3">
      <c r="A7" s="4" t="s">
        <v>114</v>
      </c>
      <c r="B7" s="5" t="n">
        <v>1954441</v>
      </c>
      <c r="C7" s="5" t="n">
        <v>2859824</v>
      </c>
    </row>
    <row r="8" spans="1:3">
      <c r="A8" s="4" t="s">
        <v>116</v>
      </c>
      <c r="B8" s="4" t="s">
        <v>46</v>
      </c>
      <c r="C8" s="5" t="n">
        <v>15002</v>
      </c>
    </row>
    <row r="9" spans="1:3">
      <c r="A9" s="4" t="s">
        <v>81</v>
      </c>
      <c r="B9" s="5" t="n">
        <v>418750</v>
      </c>
      <c r="C9" s="5" t="n">
        <v>325296</v>
      </c>
    </row>
    <row r="10" spans="1:3">
      <c r="A10" s="4" t="s">
        <v>131</v>
      </c>
      <c r="B10" s="5" t="n">
        <v>47558</v>
      </c>
      <c r="C10" s="5" t="n">
        <v>18435</v>
      </c>
    </row>
    <row r="11" spans="1:3">
      <c r="A11" s="4" t="s">
        <v>132</v>
      </c>
      <c r="B11" s="5" t="n">
        <v>418750</v>
      </c>
      <c r="C11" s="5" t="n">
        <v>582979</v>
      </c>
    </row>
    <row r="12" spans="1:3">
      <c r="A12" s="4" t="s">
        <v>133</v>
      </c>
      <c r="B12" s="4" t="s">
        <v>46</v>
      </c>
      <c r="C12" s="5" t="n">
        <v>64656</v>
      </c>
    </row>
    <row r="13" spans="1:3">
      <c r="A13" s="3" t="s">
        <v>134</v>
      </c>
    </row>
    <row r="14" spans="1:3">
      <c r="A14" s="4" t="s">
        <v>42</v>
      </c>
      <c r="B14" s="5" t="n">
        <v>271700</v>
      </c>
      <c r="C14" s="5" t="n">
        <v>-258991</v>
      </c>
    </row>
    <row r="15" spans="1:3">
      <c r="A15" s="4" t="s">
        <v>43</v>
      </c>
      <c r="B15" s="5" t="n">
        <v>-9481</v>
      </c>
      <c r="C15" s="5" t="n">
        <v>-48925</v>
      </c>
    </row>
    <row r="16" spans="1:3">
      <c r="A16" s="4" t="s">
        <v>50</v>
      </c>
      <c r="B16" s="5" t="n">
        <v>3805</v>
      </c>
      <c r="C16" s="5" t="n">
        <v>101688</v>
      </c>
    </row>
    <row r="17" spans="1:3">
      <c r="A17" s="4" t="s">
        <v>51</v>
      </c>
      <c r="B17" s="5" t="n">
        <v>212399</v>
      </c>
      <c r="C17" s="5" t="n">
        <v>273930</v>
      </c>
    </row>
    <row r="18" spans="1:3">
      <c r="A18" s="4" t="s">
        <v>135</v>
      </c>
      <c r="B18" s="5" t="n">
        <v>-4741426</v>
      </c>
      <c r="C18" s="5" t="n">
        <v>-4273400</v>
      </c>
    </row>
    <row r="19" spans="1:3">
      <c r="A19" s="3" t="s">
        <v>136</v>
      </c>
    </row>
    <row r="20" spans="1:3">
      <c r="A20" s="4" t="s">
        <v>137</v>
      </c>
      <c r="B20" s="5" t="n">
        <v>-3850000</v>
      </c>
      <c r="C20" s="5" t="n">
        <v>-4250000</v>
      </c>
    </row>
    <row r="21" spans="1:3">
      <c r="A21" s="4" t="s">
        <v>138</v>
      </c>
      <c r="B21" s="5" t="n">
        <v>3500000</v>
      </c>
      <c r="C21" s="5" t="n">
        <v>5750000</v>
      </c>
    </row>
    <row r="22" spans="1:3">
      <c r="A22" s="4" t="s">
        <v>139</v>
      </c>
      <c r="B22" s="5" t="n">
        <v>-175457</v>
      </c>
      <c r="C22" s="5" t="n">
        <v>-38404</v>
      </c>
    </row>
    <row r="23" spans="1:3">
      <c r="A23" s="4" t="s">
        <v>140</v>
      </c>
      <c r="B23" s="5" t="n">
        <v>-525457</v>
      </c>
      <c r="C23" s="5" t="n">
        <v>1461596</v>
      </c>
    </row>
    <row r="24" spans="1:3">
      <c r="A24" s="3" t="s">
        <v>141</v>
      </c>
    </row>
    <row r="25" spans="1:3">
      <c r="A25" s="4" t="s">
        <v>142</v>
      </c>
      <c r="B25" s="5" t="n">
        <v>5527428</v>
      </c>
      <c r="C25" s="5" t="n">
        <v>2470182</v>
      </c>
    </row>
    <row r="26" spans="1:3">
      <c r="A26" s="4" t="s">
        <v>143</v>
      </c>
      <c r="B26" s="5" t="n">
        <v>39086</v>
      </c>
      <c r="C26" s="4" t="s">
        <v>46</v>
      </c>
    </row>
    <row r="27" spans="1:3">
      <c r="A27" s="4" t="s">
        <v>144</v>
      </c>
      <c r="B27" s="5" t="n">
        <v>14034</v>
      </c>
      <c r="C27" s="4" t="s">
        <v>46</v>
      </c>
    </row>
    <row r="28" spans="1:3">
      <c r="A28" s="4" t="s">
        <v>145</v>
      </c>
      <c r="B28" s="5" t="n">
        <v>122070</v>
      </c>
      <c r="C28" s="5" t="n">
        <v>58138</v>
      </c>
    </row>
    <row r="29" spans="1:3">
      <c r="A29" s="4" t="s">
        <v>146</v>
      </c>
      <c r="B29" s="5" t="n">
        <v>5702618</v>
      </c>
      <c r="C29" s="5" t="n">
        <v>2528320</v>
      </c>
    </row>
    <row r="30" spans="1:3">
      <c r="A30" s="4" t="s">
        <v>147</v>
      </c>
      <c r="B30" s="5" t="n">
        <v>435735</v>
      </c>
      <c r="C30" s="5" t="n">
        <v>-283484</v>
      </c>
    </row>
    <row r="31" spans="1:3">
      <c r="A31" s="4" t="s">
        <v>148</v>
      </c>
      <c r="B31" s="5" t="n">
        <v>3055890</v>
      </c>
      <c r="C31" s="5" t="n">
        <v>3339374</v>
      </c>
    </row>
    <row r="32" spans="1:3">
      <c r="A32" s="4" t="s">
        <v>149</v>
      </c>
      <c r="B32" s="5" t="n">
        <v>3491625</v>
      </c>
      <c r="C32" s="5" t="n">
        <v>3055890</v>
      </c>
    </row>
    <row r="33" spans="1:3">
      <c r="A33" s="3" t="s">
        <v>150</v>
      </c>
    </row>
    <row r="34" spans="1:3">
      <c r="A34" s="4" t="s">
        <v>151</v>
      </c>
      <c r="B34" s="5" t="n">
        <v>55729</v>
      </c>
      <c r="C34" s="5" t="n">
        <v>12684</v>
      </c>
    </row>
    <row r="35" spans="1:3">
      <c r="A35" s="3" t="s">
        <v>152</v>
      </c>
    </row>
    <row r="36" spans="1:3">
      <c r="A36" s="4" t="s">
        <v>153</v>
      </c>
      <c r="B36" s="5" t="n">
        <v>-6343</v>
      </c>
      <c r="C36" s="4" t="s">
        <v>46</v>
      </c>
    </row>
    <row r="37" spans="1:3">
      <c r="A37" s="3" t="s">
        <v>154</v>
      </c>
    </row>
    <row r="38" spans="1:3">
      <c r="A38" s="4" t="s">
        <v>155</v>
      </c>
      <c r="B38" s="6" t="n">
        <v>31236</v>
      </c>
      <c r="C38"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15:40Z</dcterms:created>
  <dcterms:modified xmlns:dcterms="http://purl.org/dc/terms/" xmlns:xsi="http://www.w3.org/2001/XMLSchema-instance" xsi:type="dcterms:W3CDTF">2020-01-09T16:15:40Z</dcterms:modified>
</cp:coreProperties>
</file>